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Cash, Cash Equivalents and Inve" sheetId="9" r:id="rId9"/>
    <s:sheet name="Fair Value" sheetId="10" r:id="rId10"/>
    <s:sheet name="Commitments and Contingencies" sheetId="11" r:id="rId11"/>
    <s:sheet name="Other Long-Term Assets" sheetId="12" r:id="rId12"/>
    <s:sheet name="Debt Instruments" sheetId="13" r:id="rId13"/>
    <s:sheet name="Stock-based Compensation Plans " sheetId="14" r:id="rId14"/>
    <s:sheet name="Net Loss Per Share" sheetId="15" r:id="rId15"/>
    <s:sheet name="Subsequent Event" sheetId="16" r:id="rId16"/>
    <s:sheet name="Summary of Significant Accoun17" sheetId="17" r:id="rId17"/>
    <s:sheet name="Cash, Cash Equivalents and In18" sheetId="18" r:id="rId18"/>
    <s:sheet name="Fair Value (Tables)" sheetId="19" r:id="rId19"/>
    <s:sheet name="Other Long-Term Assets (Tables)" sheetId="20" r:id="rId20"/>
    <s:sheet name="Stock-based Compensation Plan21" sheetId="21" r:id="rId21"/>
    <s:sheet name="Net Loss Per Share (Tables)" sheetId="22" r:id="rId22"/>
    <s:sheet name="Summary of Significant Accoun23" sheetId="23" r:id="rId23"/>
    <s:sheet name="Cash, Cash Equivalents and In24" sheetId="24" r:id="rId24"/>
    <s:sheet name="Cash, Cash Equivalents and In25" sheetId="25" r:id="rId25"/>
    <s:sheet name="Cash, Cash Equivalents and In26" sheetId="26" r:id="rId26"/>
    <s:sheet name="Cash, Cash Equivalents and In27" sheetId="27" r:id="rId27"/>
    <s:sheet name="Cash, Cash Equivalents and In28" sheetId="28" r:id="rId28"/>
    <s:sheet name="Fair Value - Schedule of fair v" sheetId="29" r:id="rId29"/>
    <s:sheet name="Fair Value - Narrative (Details" sheetId="30" r:id="rId30"/>
    <s:sheet name="Commitments and Contingencies -" sheetId="31" r:id="rId31"/>
    <s:sheet name="Other Long-Term Assets - Schedu" sheetId="32" r:id="rId32"/>
    <s:sheet name="Other Long-Term Assets - Narrat" sheetId="33" r:id="rId33"/>
    <s:sheet name="Debt Instruments - Narrative (D" sheetId="34" r:id="rId34"/>
    <s:sheet name="Stock-based Compensation Plan35" sheetId="35" r:id="rId35"/>
    <s:sheet name="Stock-based Compensation Plan36" sheetId="36" r:id="rId36"/>
    <s:sheet name="Stock-based Compensation Plan37" sheetId="37" r:id="rId37"/>
    <s:sheet name="Net Loss Per Share - Schedule o" sheetId="38" r:id="rId38"/>
    <s:sheet name="Net Loss Per Share - Schedule39" sheetId="39" r:id="rId39"/>
    <s:sheet name="Subsequent Event - Narrative (D" sheetId="40" r:id="rId40"/>
  </s:sheets>
  <s:definedNames/>
  <s:calcPr calcId="124519" calcMode="auto" fullCalcOnLoad="1"/>
</s:workbook>
</file>

<file path=xl/sharedStrings.xml><?xml version="1.0" encoding="utf-8"?>
<sst xmlns="http://schemas.openxmlformats.org/spreadsheetml/2006/main" uniqueCount="333">
  <si>
    <t>Document and Entity Information - shares</t>
  </si>
  <si>
    <t>6 Months Ended</t>
  </si>
  <si>
    <t>Jun. 30, 2015</t>
  </si>
  <si>
    <t>Jul. 22, 2015</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net of allowance of $1,218 at December 31, 2014 and $1,579 at June 30, 2015</t>
  </si>
  <si>
    <t>Prepaid expenses and other current assets</t>
  </si>
  <si>
    <t>Total current assets</t>
  </si>
  <si>
    <t>Long-term investments</t>
  </si>
  <si>
    <t>Property and equipment,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 equity</t>
  </si>
  <si>
    <t>Common stock: 209,071,488 shares issued and outstanding at December 31, 2014 and 212,251,439 at June 30, 2015</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Common stock, shares issued (in shares)</t>
  </si>
  <si>
    <t>Common stock, shares outstanding (in shares)</t>
  </si>
  <si>
    <t>Condensed Consolidated Statements of Operations - USD ($) shares in Thousands, $ in Thousands</t>
  </si>
  <si>
    <t>3 Months Ended</t>
  </si>
  <si>
    <t>Jun. 30, 2014</t>
  </si>
  <si>
    <t>Revenue</t>
  </si>
  <si>
    <t>Advertising</t>
  </si>
  <si>
    <t>Subscription and other</t>
  </si>
  <si>
    <t>Total revenue</t>
  </si>
  <si>
    <t>Cost of revenue</t>
  </si>
  <si>
    <t>Cost of revenue - Content acquisition costs</t>
  </si>
  <si>
    <t>Cost of revenue - Other</t>
  </si>
  <si>
    <t>Total cost of revenue</t>
  </si>
  <si>
    <t>Gross profit</t>
  </si>
  <si>
    <t>Operating expenses</t>
  </si>
  <si>
    <t>Product development</t>
  </si>
  <si>
    <t>Sales and marketing</t>
  </si>
  <si>
    <t>General and administrative</t>
  </si>
  <si>
    <t>Total operating expenses</t>
  </si>
  <si>
    <t>Loss from operations</t>
  </si>
  <si>
    <t>Other income, net</t>
  </si>
  <si>
    <t>Loss before provision for income taxes</t>
  </si>
  <si>
    <t>Provision for income taxes</t>
  </si>
  <si>
    <t>Net loss</t>
  </si>
  <si>
    <t>Weighted-average common shares outstanding used in computing basic and diluted net loss per share (in shares)</t>
  </si>
  <si>
    <t>Net loss per share, basic and diluted (in dollars per share)</t>
  </si>
  <si>
    <t>Condensed Consolidated Statements of Comprehensive Loss - USD ($) $ in Thousands</t>
  </si>
  <si>
    <t>Statement of Comprehensive Income [Abstract]</t>
  </si>
  <si>
    <t>Change in foreign currency translation adjustment</t>
  </si>
  <si>
    <t>Change in net unrealized losses on marketable securities</t>
  </si>
  <si>
    <t>Other comprehensive income (loss)</t>
  </si>
  <si>
    <t>Total comprehensive loss</t>
  </si>
  <si>
    <t>Condensed Consolidated Statements of Cash Flows - USD ($) $ in Thousands</t>
  </si>
  <si>
    <t>Operating activities</t>
  </si>
  <si>
    <t>Adjustments to reconcile net loss to net cash provided by (used in) operating activities</t>
  </si>
  <si>
    <t>Depreciation and amortization</t>
  </si>
  <si>
    <t>Stock-based compensation</t>
  </si>
  <si>
    <t>Amortization of premium on investments, net</t>
  </si>
  <si>
    <t>Other operating activities</t>
  </si>
  <si>
    <t>Changes in operating assets and liabilities</t>
  </si>
  <si>
    <t>Accounts receivable</t>
  </si>
  <si>
    <t>Prepaid expenses and other assets</t>
  </si>
  <si>
    <t>Accounts payable and accrued liabilities</t>
  </si>
  <si>
    <t>Reimbursement of cost of leasehold improvements</t>
  </si>
  <si>
    <t>Net cash provided by (used in) operating activities</t>
  </si>
  <si>
    <t>Investing activities</t>
  </si>
  <si>
    <t>Purchases of property and equipment</t>
  </si>
  <si>
    <t>Purchases of investments</t>
  </si>
  <si>
    <t>Proceeds from maturities of investments</t>
  </si>
  <si>
    <t>Proceeds from sale of investments</t>
  </si>
  <si>
    <t>Payments related to acquisition</t>
  </si>
  <si>
    <t>Net cash provided by (used in) investing activities</t>
  </si>
  <si>
    <t>Financing activities</t>
  </si>
  <si>
    <t>Proceeds from employee stock purchase plan</t>
  </si>
  <si>
    <t>Proceeds from exercise of stock options</t>
  </si>
  <si>
    <t>Tax payments from net share settlements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Purchases of property and equipment recorded in accounts payable and accrued liabilities</t>
  </si>
  <si>
    <t>Description of Business and Basis of Presentation</t>
  </si>
  <si>
    <t>Organization, Consolidation and Presentation of Financial Statements [Abstract]</t>
  </si>
  <si>
    <t>Description of Business and Basis of Presentation Pandora Media, Inc. provides an internet radio service offering a personalized experience for each listener wherever and whenever they want to listen to radio on a wide range of smartphones, tablets,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generate a majority of our revenue by offering local and national advertisers an opportunity to deliver targeted messages to our listeners using a combination of audio, display and video advertisements. We also generate revenue by offering a paid subscription service which we call Pandora One. We were incorporated as a California corporation in January 2000 and reincorporated as a Delaware corporation in December 2010. Our principal operations are located in the United States; we also operate in Australia and New Zealand. As used herein, “Pandora,” “we,” “our,” the “Company” and similar terms include Pandora Media, Inc. and its subsidiaries, unless the context indicates otherwise. 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4. Certain changes in presentation have been made to conform the prior period presentation to current period reporting. We have reclassified certain non-cash amounts from the amortization of debt issuance costs and the change in accounts receivable line items to the other operating activities line item in our condensed consolidated statements of cash flows. We have also reclassified certain non-cash amounts from the purchases of property and equipment line item to the prepaid expenses and other assets line item of our condensed consolidated statements of cash flow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market stock units ("MSUs") and the Employee Stock Purchase Plan ("ESPP"), the impact of forfeitures on stock-based compensation, the provision for (benefit from) income taxes and the subscription return reserve.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ummary of Significant Accounting Policies</t>
  </si>
  <si>
    <t>Accounting Policies [Abstract]</t>
  </si>
  <si>
    <t>Summary of Significant Accounting Policies Other than discussed below, there have been no material changes to our significant accounting policies as compared to those described in our Annual Report on Form 10-K for the year ended December 31, 2014. Stock-Based Compensation — MSUs We implemented a market stock unit program in March 2015 for certain key executives.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Concentration of Credit Risk For the three and six months ended June 30, 2014 and 2015 , we had no customers that accounted for more than 10% of our total revenue. As of December 31, 2014 and June 30, 2015 , we had no customers that accounted for more than 10% of our total accounts receivable. Recently Issued Accounting Standards 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t>
  </si>
  <si>
    <t>Cash, Cash Equivalents and Investments</t>
  </si>
  <si>
    <t>Cash and Cash Equivalents [Abstract]</t>
  </si>
  <si>
    <t>Cash, Cash Equivalents and Investments Cash, cash equivalents and investments consisted of the following: As of As of (in thousands) Cash and cash equivalents Cash $ 72,487 $ 99,001 Money market funds 89,113 94,948 Commercial paper 9,349 7,749 Corporate debt securities 5,008 2,405 Total cash and cash equivalents $ 175,957 $ 204,103 Short-term investments Commercial paper $ 45,443 $ 42,582 Corporate debt securities 128,691 123,255 U.S. government and government agency debt securities 4,497 2,502 Total short-term investments $ 178,631 $ 168,339 Long-term investments Corporate debt securities $ 100,998 $ 89,013 U.S. government and government agency debt securities 3,245 — Total long-term investments $ 104,243 $ 89,013 Cash, cash equivalents and investments $ 458,831 $ 461,455 Our short-term investments have maturities of twelve months or less and are classified as available-for-sale. Our long-term investments have maturities of greater than twelve months and are classified as available-for-sale. The following tables summarize our available-for-sale securities’ adjusted cost, gross unrealized gains, gross unrealized losses and fair value by significant investment category as of December 31, 2014 and June 30, 2015 . As of December 31, 2014 Adjusted Cost Unrealized Gains Unrealized Losses Fair Value (in thousands) Money market funds $ 89,113 $ — $ — $ 89,113 Commercial paper 54,792 — — 54,792 Corporate debt securities 235,135 6 (444 ) 234,697 U.S. government and government agency debt securities 7,751 — (9 ) 7,742 Total cash equivalents and marketable securities $ 386,791 $ 6 $ (453 ) $ 386,344 As of June 30, 2015 Adjusted Cost Unrealized Gains Unrealized Losses Fair Value (in thousands) Money market funds $ 94,948 $ — $ — $ 94,948 Commercial paper 50,331 — — 50,331 Corporate debt securities 214,847 35 (209 ) 214,673 U.S. government and government agency debt securities 2,500 2 — 2,502 Total cash equivalents and marketable securities $ 362,626 $ 37 $ (209 ) $ 362,454 The following table presents available-for-sale investments by contractual maturity date as of December 31, 2014 and June 30, 2015 . As of December 31, 2014 Adjusted Cost Fair Value (in thousands) Due in one year or less $ 282,206 $ 282,101 Due after one year through three years 104,585 104,243 Total $ 386,791 $ 386,344 As of June 30, 2015 Adjusted Cost Fair Value (in thousands) Due in one year or less $ 273,501 $ 273,441 Due after one year through three years 89,125 89,013 Total $ 362,626 $ 362,454 The following tables summarize our available-for-sale securities’ fair value and gross unrealized losses aggregated by investment category and length of time that the individual securities have been in a continuous unrealized loss position as of December 31, 2014 and June 30, 2015 . As of December 31, 2014 Twelve Months or Less More than Twelve Months Total Fair Gross Unrealized Losses Fair Gross Unrealized Losses Fair Gross Unrealized Losses (in thousands) Money market funds $ — $ — $ — $ — $ — $ — Commercial paper — — — — — — Corporate debt securities 192,699 (422 ) 12,148 (22 ) 204,847 (444 ) U.S. government and government agency debt securities 5,240 (9 ) — — 5,240 (9 ) Total $ 197,939 $ (431 ) $ 12,148 $ (22 ) $ 210,087 $ (453 ) As of June 30, 2015 Twelve Months or Less More than Twelve Months Total Fair Gross Unrealized Losses Fair Gross Unrealized Losses Fair Gross Unrealized Losses (in thousands) Money market funds $ — $ — $ — $ — $ — $ — Commercial paper — — — — — — Corporate debt securities 135,552 (188 ) 19,738 (21 ) 155,290 (209 ) U.S. government and government agency debt securities — — — — — — Total $ 135,552 $ (188 ) $ 19,738 $ (21 ) $ 155,290 $ (209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June 30, 2015 were primarily a result of unfavorable changes in interest rates subsequent to the initial purchase of these securities. As of June 30, 2015 , we owned 121 securities that were in an unrealized loss position. We do not intend nor expect to need to sell these securities before recovering the associated unrealized losses. We expect to recover the full carrying value of these securities. As a result, no portion of the unrealized losses at June 30, 2015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and six months ended June 30, 2015 , we did no t recognize any impairment charges. During the three and six months ended June 30, 2015 , we had proceeds from the sale of available-for-sale securities of $3.7 million . We did no t recognize a realized gain or loss in connection with these sales.</t>
  </si>
  <si>
    <t>Fair Value</t>
  </si>
  <si>
    <t>Fair Value Disclosures [Abstract]</t>
  </si>
  <si>
    <t>Fair Value 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air value of these financial assets and liabilities was determined using the following inputs at December 31, 2014 and June 30, 2015 : As of December 31, 2014 Fair Value Measurement Using Quoted Prices in Active Markets for Identical Instruments (Level 1) Significant Other Observable Inputs (Level 2) Total (in thousands) Assets Money market funds $ 89,113 $ — $ 89,113 Commercial paper — 54,792 54,792 Corporate debt securities — 234,697 234,697 U.S. government and government agency debt securities — 7,742 7,742 Total assets measured at fair value $ 89,113 $ 297,231 $ 386,344 As of June 30, 2015 Fair Value Measurement Using Quoted Prices in Active Markets for Identical Instruments (Level 1) Significant Other Observable Inputs (Level 2) Total (in thousands) Assets Money market funds $ 94,948 $ — $ 94,948 Commercial paper — 50,331 50,331 Corporate debt securities — 214,673 214,673 U.S. government and government agency debt securities — 2,502 2,502 Total assets measured at fair value $ 94,948 $ 267,506 $ 362,454 Our money market funds are classified as Level 1 within the fair value hierarchy because they are valued primarily using quoted market prices.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4 and June 30, 2015 , we held no Level 3 assets or liabilities.</t>
  </si>
  <si>
    <t>Commitments and Contingencies</t>
  </si>
  <si>
    <t>Commitments and Contingencies Disclosure [Abstract]</t>
  </si>
  <si>
    <t>Commitments and Contingencies Legal Proceedings We have been in the past, and continue to be, a party to rate-setting, privacy and patent infringement litigation which have consumed, and may continue to consume, financial and managerial resources. We are also from time to time subject to various other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erforming Rights Organization ("PRO") rate-setting litigation On November 5, 2012, we filed a petition in the rate court in the U.S. District Court for the Southern District of New York established by the consent decree between the American Society of Composers, Authors and Publishers (“ASCAP”) and the U.S. Department of Justice for the determination of reasonable license fees and terms for an ASCAP blanket license for the period from January 1, 2011 through December 31, 2015. A trial to determine the royalty rate for this blanket license concluded in February 2014, and in March 2014, the court issued its opinion establishing a royalty rate of 1.85% of revenue before certain deductions. On April 14, 2014, ASCAP, Sony/ATV, EMI Music Publishing, and Universal Publishing Group filed notices of appeal of the district court’s decision with the Second Circuit Court of Appeals. Oral arguments were held before the Second Circuit on March 19, 2015. On May 6, 2015 the Second Circuit upheld the district court’s ruling. On June 3, 2015, ASCAP petitioned the Second Circuit for a rehearing. On June 26, 2015, that petition was denied. On June 13, 2013, Broadcast Music, Inc. (“BMI”) filed a petition in the rate court in the U.S. District Court for the Southern District of New York established by the consent decree between BMI and the U.S. Department of Justice for the determination of reasonable fees and terms for a BMI blanket license for the period from January 1, 2013 through December 31, 2016. The rate proceeding concluded on March 13, 2015, and in May 2015, the court issued its opinion establishing a royalty rate of 2.5% of revenue before certain deductions. The district court's opinion did not have a material impact on our consolidated statements of operations for the three and six months ended June 30, 2015 . On June 26, 2015, we filed a notice of appeal of the court's decision with the Second Circuit Court of Appeals. Pre-1972 copyright litigation 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ublic performance of sound recordings recorded prior to February 15, 1972. On October 2, 2014, Flo &amp; Eddie Inc. filed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This motion was denied, and Pandora has appealed the ruling to the Ninth Circuit Court of Appeals. As a result, the district court litigation has been stayed pending the Ninth Circuit's review. The outcome of any litigation is inherently uncertain. Based on our current knowledg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current and past royalty rates that are materially less favorable than rates we currently pay or have paid in the past.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While the outcome of these matters cannot be predicted with certainty, we do not believe that the outcome of any claims under indemnification arrangements will have a material adverse effect on our financial position, results of operations or cash flows.</t>
  </si>
  <si>
    <t>Other Long-Term Assets</t>
  </si>
  <si>
    <t>Deferred Costs, Capitalized, Prepaid, and Other Assets Disclosure [Abstract]</t>
  </si>
  <si>
    <t>Other Long-Term Assets As of As of (in thousands) Other long-term assets Intangible assets $ 6,939 $ 6,766 Long-term security deposits 4,947 5,370 Other 1,826 1,721 Total other long-term assets $ 13,712 $ 13,857 Acquisition In June 2013, we entered into an agreement to purchase the assets of KXMZ-FM for a total purchase price of $0.6 million in cash, which is included in the other long-term assets line item of our condensed consolidated balance sheets. The Federal Communications Commission ("FCC") approved the transfer of the FCC licenses and the acquisition was completed in June 2015. We have accounted for this acquisition as a business combination in the three months ended June 30, 2015 .</t>
  </si>
  <si>
    <t>Debt Instruments</t>
  </si>
  <si>
    <t>Debt Disclosure [Abstract]</t>
  </si>
  <si>
    <t>Debt Instruments We are party to a $60.0 million credit facility with a syndicate of financial institutions, which expires on September 12, 2018. As of June 30, 2015 , we had no borrowings outstanding, $1.1 million in letters of credit outstanding and $58.9 million of available borrowing capacity under the credit facility. We are in compliance with all financial covenants associated with the credit facility as of June 30, 2015 .</t>
  </si>
  <si>
    <t>Stock-based Compensation Plans and Awards</t>
  </si>
  <si>
    <t>Disclosure of Compensation Related Costs, Share-based Payments [Abstract]</t>
  </si>
  <si>
    <t>Stock-based Compensation Plans and Awards ESPP The ESPP allows eligible employees to purchase shares of our common stock through payroll deductions of up to 15% of their eligible compensation. The ESPP provides for six -month offering periods, commencing in February and August of each year. The per-share fair value of shares to be granted under the ESPP is determined on the first day of the offering period using the Black-Scholes option pricing model using the following assumptions: Three months ended June 30, Six months ended June 30, 2014 2015 2014 2015 Expected life (in years) 0.5 0.5 0.5 0.5 Risk-free interest rate 0.08 % 0.07 % 0.08 % 0.05% - 0.07% Expected volatility 42 % 42 % 42 % 42 % Expected dividend yield 0 % 0 % 0 % 0 % During the three months ended June 30, 2014 and 2015 , we withheld $1.6 million and $1.7 million in contributions from employees and recognized $0.6 million and $0.6 million of stock-based compensation expense related to the ESPP, respectively. During the six months ended June 30, 2014 and 2015 , we withheld $2.5 million and $3.3 million in contributions from employees and recognized $0.9 million and $1.2 million of stock-based compensation expense related to the ESPP, respectively. In the three and six months ended June 30, 2015 , 282,966 shares of common stock were issued under the ESPP. There were no shares of common stock issued under the ESPP in the three and six months ended June 30, 2014 . Employee Stock-Based Awards Our 2011 Equity Incentive Plan (the “2011 Plan”) provides for the issuance of stock options, restricted stock units and other stock-based awards to our employees. The 2011 Plan is administered by the compensation committee of our board of directors. Stock options We measure stock-based compensation expenses for stock options at the grant date fair value of the award and recognize expenses on a straight-line basis over the requisite service period, which is generally the vesting period. We estimate the fair value of stock options using the Black-Scholes option-pricing model. During the three months ended June 30, 2014 and 2015 , we recorded stock-based compensation expense from stock options of approximately $3.7 million and $2.4 million . During the six months ended June 30, 2014 and 2015 , we recorded stock-based compensation expense from stock options of approximately $7.2 million and $5.2 million . There were no options granted in the three months ended June 30, 2014 or during the three and six months ended June 30, 2015 . Restricted stock units ("RSUs") The fair value of the restricted stock units is expensed ratably over the vesting period. RSUs typically have an initial annual cliff vest and then vest quarterly thereafter over the service period, which is generally four years . During the three months ended June 30, 2014 and 2015 , we recorded stock-based compensation expense from RSUs of approximately $16.3 million and $24.1 million . During the six months ended June 30, 2014 and 2015 , we recorded stock-based compensation expense from RSUs of approximately $29.9 million and $43.7 million . Market stock units We implemented a market stock unit program in March 2015 for certain key executives. Specifically, MSUs measure Pandora’s TSR performance against that of the Russell 2000 Index across three performance periods. Pandora’s relative TSR is calculated using the average adjusted closing stock price of Pandora stock, and the Russell 2000 Index, for ninety calendar days prior to the beginning of each performance period and the last ninety calendar days of the performance period. The target MSUs are divided across three performance periods as follow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arget MSUs are eligible to be earned for a performance period that is the entire three calendar years of the MSU grant (the “Three-Year Performance Period”). For each performance period, a “performance multiplier” is calculated by comparing Pandora’s relative TSR for the period to the Russell 2000 Index TSR for the same period. The target number of shares will vest if the Pandora TSR is equal to the Russell 2000 Index TSR for the period.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with all upside tied to the Three-Year Performance Period. For each percentage point that the Pandora TSR exceeds the Russell 2000 Index TSR for the Three-Year Performance Period, the performance multiplier is increased by 2% .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three and six months ended June 30, 2015 , we granted 776,000 MSUs at a total grant-date fair value of $4.3 million . During the three and six months ended June 30, 2015 , we recorded stock-based compensation expense from MSUs of approximately $0.5 million and $0.6 million . Stock-based Compensation Expense Stock-based compensation expense related to all employee and non-employee stock-based awards was as follows: Three months ended Six months ended 2014 2015 2014 2015 (in thousands) (unaudited) (in thousands) (unaudited) Stock-based compensation expense Cost of revenue - Other $ 1,032 $ 1,406 $ 1,913 $ 2,613 Product development 4,426 5,354 7,887 9,959 Sales and marketing 9,922 13,327 18,233 24,671 General and administrative 5,233 7,397 9,972 13,436 Total stock-based compensation expense $ 20,613 $ 27,484 $ 38,005 $ 50,679</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and market stock units, to the extent dilutive. Basic and diluted net loss per share were the same for the three and six months ended June 30, 2014 and 2015 , as the inclusion of all potential common shares outstanding would have been anti-dilutive. The following table sets forth the computation of historical basic and diluted net loss per share: Three months ended June 30, Six months ended June 30, 2014 2015 2014 2015 (in thousands except per share amounts) (in thousands except per share amounts) Numerator Net loss $ (11,728 ) $ (16,065 ) $ (40,659 ) $ (64,322 ) Denominator Weighted-average common shares outstanding used in computing basic and diluted net loss per share 205,706 211,742 202,798 210,840 Net loss per share, basic and diluted $ (0.06 ) $ (0.08 ) $ (0.20 ) $ (0.31 ) The following potential common shares outstanding were excluded from the computation of diluted net loss per share because including them would have been anti-dilutive: As of June 30, 2014 2015 (in thousands) Options to purchase common stock 12,647 10,478 Restricted stock units 11,797 16,189 Market stock units — 776 Total common stock equivalents 24,444 27,443</t>
  </si>
  <si>
    <t>Subsequent Event</t>
  </si>
  <si>
    <t>Subsequent Events [Abstract]</t>
  </si>
  <si>
    <t>Subsequent Event On July 1, 2015, we completed the acquisition of Next Big Sound, Inc. ("NBS"), a privately-held company that provides analytics for online music, including analyzing the popularity of musicians in social networks, streaming services and radio. We will include the financial results of NBS in our condensed consolidated financial statements as of the date of acquisition starting in the three months ended September 30, 2015. On July 22, 2015, we amended the operating lease agreement for our office in New York, New York to increase both the leased space and the term of the lease, which previously required monthly lease payments through September 2024. This amendment is expected to result in an additional commitment of approximately $37.8 million through 2025.</t>
  </si>
  <si>
    <t>Summary of Significant Accounting Policies (Policies)</t>
  </si>
  <si>
    <t>Basis of Presentation</t>
  </si>
  <si>
    <t>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4. Certain changes in presentation have been made to conform the prior period presentation to current period reporting. We have reclassified certain non-cash amounts from the amortization of debt issuance costs and the change in accounts receivable line items to the other operating activities line item in our condensed consolidated statements of cash flows. We have also reclassified certain non-cash amounts from the purchases of property and equipment line item to the prepaid expenses and other assets line item of our condensed consolidated statements of cash flows.</t>
  </si>
  <si>
    <t>Use of Estimates</t>
  </si>
  <si>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market stock units ("MSUs") and the Employee Stock Purchase Plan ("ESPP"), the impact of forfeitures on stock-based compensation, the provision for (benefit from) income taxes and the subscription return reserve.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tock-Based Compensation - Market Stock Units (''MSUs'')</t>
  </si>
  <si>
    <t xml:space="preserve">Stock-Based Compensation — MSUs We implemented a market stock unit program in March 2015 for certain key executives.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t>
  </si>
  <si>
    <t>Concentration of Credit Risk</t>
  </si>
  <si>
    <t>Concentration of Credit Risk For the three and six months ended June 30, 2014 and 2015 , we had no customers that accounted for more than 10% of our total revenue. As of December 31, 2014 and June 30, 2015 , we had no customers that accounted for more than 10% of our total accounts receivable.</t>
  </si>
  <si>
    <t>Recently Issued Accounting Standards</t>
  </si>
  <si>
    <t>Recently Issued Accounting Standards 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t>
  </si>
  <si>
    <t>Cash, Cash Equivalents and Investments (Tables)</t>
  </si>
  <si>
    <t>Schedule of cash, cash equivalents and investments</t>
  </si>
  <si>
    <t>Cash, cash equivalents and investments consisted of the following: As of As of (in thousands) Cash and cash equivalents Cash $ 72,487 $ 99,001 Money market funds 89,113 94,948 Commercial paper 9,349 7,749 Corporate debt securities 5,008 2,405 Total cash and cash equivalents $ 175,957 $ 204,103 Short-term investments Commercial paper $ 45,443 $ 42,582 Corporate debt securities 128,691 123,255 U.S. government and government agency debt securities 4,497 2,502 Total short-term investments $ 178,631 $ 168,339 Long-term investments Corporate debt securities $ 100,998 $ 89,013 U.S. government and government agency debt securities 3,245 — Total long-term investments $ 104,243 $ 89,013 Cash, cash equivalents and investments $ 458,831 $ 461,455</t>
  </si>
  <si>
    <t>Summary of available-for-sale securities' adjusted cost, gross unrealized gains, gross unrealized losses and fair value by significant investment category</t>
  </si>
  <si>
    <t>The following tables summarize our available-for-sale securities’ adjusted cost, gross unrealized gains, gross unrealized losses and fair value by significant investment category as of December 31, 2014 and June 30, 2015 . As of December 31, 2014 Adjusted Cost Unrealized Gains Unrealized Losses Fair Value (in thousands) Money market funds $ 89,113 $ — $ — $ 89,113 Commercial paper 54,792 — — 54,792 Corporate debt securities 235,135 6 (444 ) 234,697 U.S. government and government agency debt securities 7,751 — (9 ) 7,742 Total cash equivalents and marketable securities $ 386,791 $ 6 $ (453 ) $ 386,344 As of June 30, 2015 Adjusted Cost Unrealized Gains Unrealized Losses Fair Value (in thousands) Money market funds $ 94,948 $ — $ — $ 94,948 Commercial paper 50,331 — — 50,331 Corporate debt securities 214,847 35 (209 ) 214,673 U.S. government and government agency debt securities 2,500 2 — 2,502 Total cash equivalents and marketable securities $ 362,626 $ 37 $ (209 ) $ 362,454</t>
  </si>
  <si>
    <t>Schedule of available-for-sale investments by contractual maturity date</t>
  </si>
  <si>
    <t>The following table presents available-for-sale investments by contractual maturity date as of December 31, 2014 and June 30, 2015 . As of December 31, 2014 Adjusted Cost Fair Value (in thousands) Due in one year or less $ 282,206 $ 282,101 Due after one year through three years 104,585 104,243 Total $ 386,791 $ 386,344 As of June 30, 2015 Adjusted Cost Fair Value (in thousands) Due in one year or less $ 273,501 $ 273,441 Due after one year through three years 89,125 89,013 Total $ 362,626 $ 362,454</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4 and June 30, 2015 . As of December 31, 2014 Twelve Months or Less More than Twelve Months Total Fair Gross Unrealized Losses Fair Gross Unrealized Losses Fair Gross Unrealized Losses (in thousands) Money market funds $ — $ — $ — $ — $ — $ — Commercial paper — — — — — — Corporate debt securities 192,699 (422 ) 12,148 (22 ) 204,847 (444 ) U.S. government and government agency debt securities 5,240 (9 ) — — 5,240 (9 ) Total $ 197,939 $ (431 ) $ 12,148 $ (22 ) $ 210,087 $ (453 ) As of June 30, 2015 Twelve Months or Less More than Twelve Months Total Fair Gross Unrealized Losses Fair Gross Unrealized Losses Fair Gross Unrealized Losses (in thousands) Money market funds $ — $ — $ — $ — $ — $ — Commercial paper — — — — — — Corporate debt securities 135,552 (188 ) 19,738 (21 ) 155,290 (209 ) U.S. government and government agency debt securities — — — — — — Total $ 135,552 $ (188 ) $ 19,738 $ (21 ) $ 155,290 $ (209 )</t>
  </si>
  <si>
    <t>Fair Value (Tables)</t>
  </si>
  <si>
    <t>Schedule of fair value of financial assets and liabilities</t>
  </si>
  <si>
    <t>The fair value of these financial assets and liabilities was determined using the following inputs at December 31, 2014 and June 30, 2015 : As of December 31, 2014 Fair Value Measurement Using Quoted Prices in Active Markets for Identical Instruments (Level 1) Significant Other Observable Inputs (Level 2) Total (in thousands) Assets Money market funds $ 89,113 $ — $ 89,113 Commercial paper — 54,792 54,792 Corporate debt securities — 234,697 234,697 U.S. government and government agency debt securities — 7,742 7,742 Total assets measured at fair value $ 89,113 $ 297,231 $ 386,344 As of June 30, 2015 Fair Value Measurement Using Quoted Prices in Active Markets for Identical Instruments (Level 1) Significant Other Observable Inputs (Level 2) Total (in thousands) Assets Money market funds $ 94,948 $ — $ 94,948 Commercial paper — 50,331 50,331 Corporate debt securities — 214,673 214,673 U.S. government and government agency debt securities — 2,502 2,502 Total assets measured at fair value $ 94,948 $ 267,506 $ 362,454</t>
  </si>
  <si>
    <t>Other Long-Term Assets (Tables)</t>
  </si>
  <si>
    <t>Schedule of other long-term assets</t>
  </si>
  <si>
    <t>As of As of (in thousands) Other long-term assets Intangible assets $ 6,939 $ 6,766 Long-term security deposits 4,947 5,370 Other 1,826 1,721 Total other long-term assets $ 13,712 $ 13,857</t>
  </si>
  <si>
    <t>Stock-based Compensation Plans and Awards (Tables)</t>
  </si>
  <si>
    <t>Schedule of assumptions used for determining the per-share fair value of shares granted under the ESPP</t>
  </si>
  <si>
    <t>The per-share fair value of shares to be granted under the ESPP is determined on the first day of the offering period using the Black-Scholes option pricing model using the following assumptions: Three months ended June 30, Six months ended June 30, 2014 2015 2014 2015 Expected life (in years) 0.5 0.5 0.5 0.5 Risk-free interest rate 0.08 % 0.07 % 0.08 % 0.05% - 0.07% Expected volatility 42 % 42 % 42 % 42 % Expected dividend yield 0 % 0 % 0 % 0 %</t>
  </si>
  <si>
    <t>Schedule of stock-based compensation expenses related to all employee and non-employee stock-based awards</t>
  </si>
  <si>
    <t>Stock-based compensation expense related to all employee and non-employee stock-based awards was as follows: Three months ended Six months ended 2014 2015 2014 2015 (in thousands) (unaudited) (in thousands) (unaudited) Stock-based compensation expense Cost of revenue - Other $ 1,032 $ 1,406 $ 1,913 $ 2,613 Product development 4,426 5,354 7,887 9,959 Sales and marketing 9,922 13,327 18,233 24,671 General and administrative 5,233 7,397 9,972 13,436 Total stock-based compensation expense $ 20,613 $ 27,484 $ 38,005 $ 50,679</t>
  </si>
  <si>
    <t>Net Loss Per Share (Tables)</t>
  </si>
  <si>
    <t>Schedule of the computation of historical basic and diluted net loss per share</t>
  </si>
  <si>
    <t>The following table sets forth the computation of historical basic and diluted net loss per share: Three months ended June 30, Six months ended June 30, 2014 2015 2014 2015 (in thousands except per share amounts) (in thousands except per share amounts) Numerator Net loss $ (11,728 ) $ (16,065 ) $ (40,659 ) $ (64,322 ) Denominator Weighted-average common shares outstanding used in computing basic and diluted net loss per share 205,706 211,742 202,798 210,840 Net loss per share, basic and diluted $ (0.06 ) $ (0.08 ) $ (0.20 ) $ (0.31 )</t>
  </si>
  <si>
    <t>Schedule of potential common shares outstanding that were excluded from the computation of diluted net loss per share</t>
  </si>
  <si>
    <t>The following potential common shares outstanding were excluded from the computation of diluted net loss per share because including them would have been anti-dilutive: As of June 30, 2014 2015 (in thousands) Options to purchase common stock 12,647 10,478 Restricted stock units 11,797 16,189 Market stock units — 776 Total common stock equivalents 24,444 27,443</t>
  </si>
  <si>
    <t>Summary of Significant Accounting Policies - Narrative (Details)</t>
  </si>
  <si>
    <t>1 Months Ended</t>
  </si>
  <si>
    <t>12 Months Ended</t>
  </si>
  <si>
    <t>Mar. 31, 2015performance_period</t>
  </si>
  <si>
    <t>Jun. 30, 2015customer</t>
  </si>
  <si>
    <t>Jun. 30, 2014customer</t>
  </si>
  <si>
    <t>Dec. 31, 2014customer</t>
  </si>
  <si>
    <t>Revenue | Customer concentration risk</t>
  </si>
  <si>
    <t>Concentration Risk [Line Items]</t>
  </si>
  <si>
    <t>Number of major customers representing 10% or more of total revenue/total accounts receivable</t>
  </si>
  <si>
    <t>Accounts receivable | Customer concentration risk</t>
  </si>
  <si>
    <t>Market stock units</t>
  </si>
  <si>
    <t>Number of performance periods | performance_period</t>
  </si>
  <si>
    <t>Cash, Cash Equivalents and Investments - Schedule of cash, cash equivalents and investments (Details) - USD ($) $ in Thousands</t>
  </si>
  <si>
    <t>Dec. 31, 2013</t>
  </si>
  <si>
    <t>Total cash and cash equivalents</t>
  </si>
  <si>
    <t>Total short-term investments</t>
  </si>
  <si>
    <t>Total long-term investments</t>
  </si>
  <si>
    <t>Cash, cash equivalents and investments</t>
  </si>
  <si>
    <t>Cash</t>
  </si>
  <si>
    <t>Money market funds</t>
  </si>
  <si>
    <t>Commercial paper</t>
  </si>
  <si>
    <t>Corporate debt securities</t>
  </si>
  <si>
    <t>U.S. government and government agency debt securities</t>
  </si>
  <si>
    <t>Cash, Cash Equivalents and Investment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ash, Cash Equivalents and Investments - Schedule of available-for-sale investments by contractual maturity date (Details) - USD ($) $ in Thousands</t>
  </si>
  <si>
    <t>Due in one year or less</t>
  </si>
  <si>
    <t>Due after one year through three years</t>
  </si>
  <si>
    <t>Total</t>
  </si>
  <si>
    <t>Cash, Cash Equivalents and Investments - Summary of available-for-sale securities' fair value and gross unrealized losses (Details) - USD ($) $ in Thousands</t>
  </si>
  <si>
    <t>Available-for-sale securities, continuous unrealized loss position, twelve months or less, fair value</t>
  </si>
  <si>
    <t>Available-for-sale securities, continuous unrealized loss position, twelve months or less, gross unrealized loss</t>
  </si>
  <si>
    <t>Available-for-sale securities, continuous unrealized loss position, twelve months or longer, fair value</t>
  </si>
  <si>
    <t>Available-for-sale securities, continuous unrealized loss position, twelve months or longer, gross unrealized loss</t>
  </si>
  <si>
    <t>Available-for-sale securities, continuous unrealized loss position, fair value</t>
  </si>
  <si>
    <t>Available-for-sale securities, continuous unrealized loss position, gross unrealized loss</t>
  </si>
  <si>
    <t>Cash, Cash Equivalents and Investments - Narrative (Details)</t>
  </si>
  <si>
    <t>Jun. 30, 2015USD ($)security</t>
  </si>
  <si>
    <t>Jun. 30, 2014USD ($)</t>
  </si>
  <si>
    <t>Number of owned securities that were in an unrealized loss position | security</t>
  </si>
  <si>
    <t>Unrealized losses deemed to be other-than-temporary</t>
  </si>
  <si>
    <t>Proceeds from sale of available-for-sale securities</t>
  </si>
  <si>
    <t>Realized gain or loss in connection with sale of available-for-sale securities</t>
  </si>
  <si>
    <t>Fair Value - Schedule of fair value of financial assets and liabilities (Details) - USD ($) $ in Thousands</t>
  </si>
  <si>
    <t>Assets:</t>
  </si>
  <si>
    <t>Total assets measured at fair value</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 USD ($)</t>
  </si>
  <si>
    <t>Fair Value, Assets and Liabilities Measured on Recurring and Nonrecurring Basis [Line Items]</t>
  </si>
  <si>
    <t>Total liabilities measured at fair value</t>
  </si>
  <si>
    <t>Commitments and Contingencies - Narrative (Details)</t>
  </si>
  <si>
    <t>May. 31, 2015</t>
  </si>
  <si>
    <t>Mar. 31, 2014</t>
  </si>
  <si>
    <t>Royalty expense, percent</t>
  </si>
  <si>
    <t>2.50%</t>
  </si>
  <si>
    <t>1.85%</t>
  </si>
  <si>
    <t>Other Long-Term Assets - Schedule of other long-term assets (Details) - USD ($) $ in Thousands</t>
  </si>
  <si>
    <t>Intangible assets</t>
  </si>
  <si>
    <t>Long-term security deposits</t>
  </si>
  <si>
    <t>Other</t>
  </si>
  <si>
    <t>Total other long-term assets</t>
  </si>
  <si>
    <t>Other Long-Term Assets - Narrative (Details) $ in Millions</t>
  </si>
  <si>
    <t>Jun. 30, 2013USD ($)</t>
  </si>
  <si>
    <t>KXMZ-FM</t>
  </si>
  <si>
    <t>Business Combination, Separately Recognized Transactions [Line Items]</t>
  </si>
  <si>
    <t>Purchase price of assets of KXMZ-FM</t>
  </si>
  <si>
    <t>Debt Instruments - Narrative (Details)</t>
  </si>
  <si>
    <t>Jun. 30, 2015USD ($)</t>
  </si>
  <si>
    <t>Line of credit</t>
  </si>
  <si>
    <t>Maximum borrowings available</t>
  </si>
  <si>
    <t>Outstanding balance of borrowings</t>
  </si>
  <si>
    <t>Available borrowing capacity</t>
  </si>
  <si>
    <t>Letter of credit</t>
  </si>
  <si>
    <t>Outstanding amount</t>
  </si>
  <si>
    <t>Stock-based Compensation Plans and Awards - Narrative (Details) $ in Thousands</t>
  </si>
  <si>
    <t>Jun. 30, 2015USD ($)shares</t>
  </si>
  <si>
    <t>Jun. 30, 2014USD ($)shares</t>
  </si>
  <si>
    <t>Stock-based compensation expense</t>
  </si>
  <si>
    <t>Employee stock</t>
  </si>
  <si>
    <t>Percentage of eligible compensation to purchase common stock through payroll deductions (as a percent)</t>
  </si>
  <si>
    <t>15.00%</t>
  </si>
  <si>
    <t>Offering period</t>
  </si>
  <si>
    <t>6 months</t>
  </si>
  <si>
    <t>Contributions from employees withheld</t>
  </si>
  <si>
    <t>Common stock issued (in shares) | shares</t>
  </si>
  <si>
    <t>Stock options</t>
  </si>
  <si>
    <t>Option grants in period | shares</t>
  </si>
  <si>
    <t>Restricted stock units</t>
  </si>
  <si>
    <t>Vesting period</t>
  </si>
  <si>
    <t>4 years</t>
  </si>
  <si>
    <t>Total stockholder return, duration period</t>
  </si>
  <si>
    <t>90 days</t>
  </si>
  <si>
    <t>Performance multiplier, percentage point decrease</t>
  </si>
  <si>
    <t>3.00%</t>
  </si>
  <si>
    <t>Performance multiplier, percentage point increase</t>
  </si>
  <si>
    <t>2.00%</t>
  </si>
  <si>
    <t>Grants in period | shares</t>
  </si>
  <si>
    <t>Total grant date fair value</t>
  </si>
  <si>
    <t>Market stock units | One-Year Performance Period</t>
  </si>
  <si>
    <t>Vesting percent</t>
  </si>
  <si>
    <t>33.33%</t>
  </si>
  <si>
    <t>Market stock units | Two-Year Performance Period</t>
  </si>
  <si>
    <t>Market stock units | Maximum | One and Two-Year Performance Period</t>
  </si>
  <si>
    <t>Performance multiplier</t>
  </si>
  <si>
    <t>100.00%</t>
  </si>
  <si>
    <t>Market stock units | Maximum | Three-Year Performance Period</t>
  </si>
  <si>
    <t>200.00%</t>
  </si>
  <si>
    <t>Stock-based Compensation Plans and Awards - Schedule of assumptions used for determining the per-share fair value (Details) - Employee stock - Black Scholes Options Pricing Model</t>
  </si>
  <si>
    <t>Assumptions used to calculate per-share fair value of award</t>
  </si>
  <si>
    <t>Expected life (in years)</t>
  </si>
  <si>
    <t>Risk-free interest rate</t>
  </si>
  <si>
    <t>0.07%</t>
  </si>
  <si>
    <t>0.08%</t>
  </si>
  <si>
    <t>Expected volatility</t>
  </si>
  <si>
    <t>42.00%</t>
  </si>
  <si>
    <t>Expected dividend yield</t>
  </si>
  <si>
    <t>0.00%</t>
  </si>
  <si>
    <t>Minimum</t>
  </si>
  <si>
    <t>0.05%</t>
  </si>
  <si>
    <t>Maximum</t>
  </si>
  <si>
    <t>Stock-based Compensation Plans and Awards - Schedule of stock-based compensation expenses related to all employee and non-employee stock-based awards (Details) - USD ($) $ in Thousands</t>
  </si>
  <si>
    <t>Stock-based compensation expenses:</t>
  </si>
  <si>
    <t>Total stock-based compensation expense</t>
  </si>
  <si>
    <t>Net Loss Per Share - Schedule of the computation of historical basic and diluted net loss per share (Details) - USD ($) $ / shares in Units, shares in Thousands, $ in Thousands</t>
  </si>
  <si>
    <t>Numerator</t>
  </si>
  <si>
    <t>Denominator</t>
  </si>
  <si>
    <t>Net Loss Per Share - Schedule of potential common shares outstanding that were excluded from the computation of diluted net loss per share (Details) - shares shares in Thousands</t>
  </si>
  <si>
    <t>Anti-dilutive securities</t>
  </si>
  <si>
    <t>Total common stock equivalents (in shares)</t>
  </si>
  <si>
    <t>Options to purchase common stock</t>
  </si>
  <si>
    <t>Subsequent Event - Narrative (Details) $ in Millions</t>
  </si>
  <si>
    <t>Jul. 22, 2015USD ($)</t>
  </si>
  <si>
    <t>New York, New York | Subsequent Event</t>
  </si>
  <si>
    <t>Subsequent Event [Line Items]</t>
  </si>
  <si>
    <t>Operating lease, additional commitmen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302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212280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149</v>
      </c>
      <c t="s" r="B1" s="2">
        <v>1</v>
      </c>
    </row>
    <row spans="1:2" r="2">
      <c t="s" r="B2" s="2">
        <v>2</v>
      </c>
    </row>
    <row spans="1:2" r="3">
      <c t="s" r="A3" s="3">
        <v>123</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26</v>
      </c>
    </row>
    <row spans="1:2" r="4">
      <c t="s" r="A4" s="4">
        <v>161</v>
      </c>
      <c t="s" r="B4" s="4">
        <v>162</v>
      </c>
    </row>
    <row spans="1:2" r="5">
      <c t="s" r="A5" s="4">
        <v>163</v>
      </c>
      <c t="s" r="B5" s="4">
        <v>164</v>
      </c>
    </row>
    <row spans="1:2" r="6">
      <c t="s" r="A6" s="4">
        <v>165</v>
      </c>
      <c t="s" r="B6" s="4">
        <v>166</v>
      </c>
    </row>
    <row spans="1:2" r="7">
      <c t="s" r="A7" s="4">
        <v>167</v>
      </c>
      <c t="s" r="B7"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9</v>
      </c>
      <c t="s" r="B1" s="2">
        <v>1</v>
      </c>
    </row>
    <row spans="1:2" r="2">
      <c t="s" r="B2" s="2">
        <v>2</v>
      </c>
    </row>
    <row spans="1:2" r="3">
      <c t="s" r="A3" s="3">
        <v>129</v>
      </c>
    </row>
    <row spans="1:2" r="4">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4103</v>
      </c>
      <c t="n" r="C3" s="7">
        <v>175957</v>
      </c>
    </row>
    <row spans="1:3" r="4">
      <c t="s" r="A4" s="4">
        <v>28</v>
      </c>
      <c t="n" r="B4" s="5">
        <v>168339</v>
      </c>
      <c t="n" r="C4" s="5">
        <v>178631</v>
      </c>
    </row>
    <row spans="1:3" r="5">
      <c t="s" r="A5" s="4">
        <v>29</v>
      </c>
      <c t="n" r="B5" s="5">
        <v>233715</v>
      </c>
      <c t="n" r="C5" s="5">
        <v>218437</v>
      </c>
    </row>
    <row spans="1:3" r="6">
      <c t="s" r="A6" s="4">
        <v>30</v>
      </c>
      <c t="n" r="B6" s="5">
        <v>16664</v>
      </c>
      <c t="n" r="C6" s="5">
        <v>15389</v>
      </c>
    </row>
    <row spans="1:3" r="7">
      <c t="s" r="A7" s="4">
        <v>31</v>
      </c>
      <c t="n" r="B7" s="5">
        <v>622821</v>
      </c>
      <c t="n" r="C7" s="5">
        <v>588414</v>
      </c>
    </row>
    <row spans="1:3" r="8">
      <c t="s" r="A8" s="4">
        <v>32</v>
      </c>
      <c t="n" r="B8" s="5">
        <v>89013</v>
      </c>
      <c t="n" r="C8" s="5">
        <v>104243</v>
      </c>
    </row>
    <row spans="1:3" r="9">
      <c t="s" r="A9" s="4">
        <v>33</v>
      </c>
      <c t="n" r="B9" s="5">
        <v>54741</v>
      </c>
      <c t="n" r="C9" s="5">
        <v>42921</v>
      </c>
    </row>
    <row spans="1:3" r="10">
      <c t="s" r="A10" s="4">
        <v>34</v>
      </c>
      <c t="n" r="B10" s="5">
        <v>13857</v>
      </c>
      <c t="n" r="C10" s="5">
        <v>13712</v>
      </c>
    </row>
    <row spans="1:3" r="11">
      <c t="s" r="A11" s="4">
        <v>35</v>
      </c>
      <c t="n" r="B11" s="5">
        <v>780432</v>
      </c>
      <c t="n" r="C11" s="5">
        <v>749290</v>
      </c>
    </row>
    <row spans="1:3" r="12">
      <c t="s" r="A12" s="3">
        <v>36</v>
      </c>
    </row>
    <row spans="1:3" r="13">
      <c t="s" r="A13" s="4">
        <v>37</v>
      </c>
      <c t="n" r="B13" s="5">
        <v>16386</v>
      </c>
      <c t="n" r="C13" s="5">
        <v>10825</v>
      </c>
    </row>
    <row spans="1:3" r="14">
      <c t="s" r="A14" s="4">
        <v>38</v>
      </c>
      <c t="n" r="B14" s="5">
        <v>25006</v>
      </c>
      <c t="n" r="C14" s="5">
        <v>15754</v>
      </c>
    </row>
    <row spans="1:3" r="15">
      <c t="s" r="A15" s="4">
        <v>39</v>
      </c>
      <c t="n" r="B15" s="5">
        <v>81351</v>
      </c>
      <c t="n" r="C15" s="5">
        <v>73693</v>
      </c>
    </row>
    <row spans="1:3" r="16">
      <c t="s" r="A16" s="4">
        <v>40</v>
      </c>
      <c t="n" r="B16" s="5">
        <v>27097</v>
      </c>
      <c t="n" r="C16" s="5">
        <v>14412</v>
      </c>
    </row>
    <row spans="1:3" r="17">
      <c t="s" r="A17" s="4">
        <v>41</v>
      </c>
      <c t="n" r="B17" s="5">
        <v>39905</v>
      </c>
      <c t="n" r="C17" s="5">
        <v>34476</v>
      </c>
    </row>
    <row spans="1:3" r="18">
      <c t="s" r="A18" s="4">
        <v>42</v>
      </c>
      <c t="n" r="B18" s="5">
        <v>189745</v>
      </c>
      <c t="n" r="C18" s="5">
        <v>149160</v>
      </c>
    </row>
    <row spans="1:3" r="19">
      <c t="s" r="A19" s="4">
        <v>43</v>
      </c>
      <c t="n" r="B19" s="5">
        <v>15177</v>
      </c>
      <c t="n" r="C19" s="5">
        <v>16773</v>
      </c>
    </row>
    <row spans="1:3" r="20">
      <c t="s" r="A20" s="4">
        <v>44</v>
      </c>
      <c t="n" r="B20" s="5">
        <v>204922</v>
      </c>
      <c t="n" r="C20" s="5">
        <v>165933</v>
      </c>
    </row>
    <row spans="1:3" r="21">
      <c t="s" r="A21" s="3">
        <v>45</v>
      </c>
    </row>
    <row spans="1:3" r="22">
      <c t="s" r="A22" s="4">
        <v>46</v>
      </c>
      <c t="n" r="B22" s="5">
        <v>21</v>
      </c>
      <c t="n" r="C22" s="5">
        <v>21</v>
      </c>
    </row>
    <row spans="1:3" r="23">
      <c t="s" r="A23" s="4">
        <v>47</v>
      </c>
      <c t="n" r="B23" s="5">
        <v>837356</v>
      </c>
      <c t="n" r="C23" s="5">
        <v>781009</v>
      </c>
    </row>
    <row spans="1:3" r="24">
      <c t="s" r="A24" s="4">
        <v>48</v>
      </c>
      <c t="n" r="B24" s="5">
        <v>-261319</v>
      </c>
      <c t="n" r="C24" s="5">
        <v>-196997</v>
      </c>
    </row>
    <row spans="1:3" r="25">
      <c t="s" r="A25" s="4">
        <v>49</v>
      </c>
      <c t="n" r="B25" s="5">
        <v>-548</v>
      </c>
      <c t="n" r="C25" s="5">
        <v>-676</v>
      </c>
    </row>
    <row spans="1:3" r="26">
      <c t="s" r="A26" s="4">
        <v>50</v>
      </c>
      <c t="n" r="B26" s="5">
        <v>575510</v>
      </c>
      <c t="n" r="C26" s="5">
        <v>583357</v>
      </c>
    </row>
    <row spans="1:3" r="27">
      <c t="s" r="A27" s="4">
        <v>51</v>
      </c>
      <c t="n" r="B27" s="7">
        <v>780432</v>
      </c>
      <c t="n" r="C27" s="7">
        <v>749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2</v>
      </c>
      <c t="s" r="B1" s="2">
        <v>1</v>
      </c>
    </row>
    <row spans="1:2" r="2">
      <c t="s" r="B2" s="2">
        <v>2</v>
      </c>
    </row>
    <row spans="1:2" r="3">
      <c t="s" r="A3" s="3">
        <v>135</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1</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44</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2"/>
    <col customWidth="1" max="3" min="3" width="22"/>
    <col customWidth="1" max="4" min="4" width="22"/>
    <col customWidth="1" max="5" min="5" width="22"/>
    <col customWidth="1" max="6" min="6" width="22"/>
  </cols>
  <sheetData>
    <row spans="1:6" r="1">
      <c t="s" r="A1" s="1">
        <v>185</v>
      </c>
      <c t="s" r="B1" s="2">
        <v>186</v>
      </c>
      <c t="s" r="C1" s="2">
        <v>58</v>
      </c>
      <c t="s" r="E1" s="2">
        <v>1</v>
      </c>
      <c t="s" r="F1" s="2">
        <v>187</v>
      </c>
    </row>
    <row spans="1:6" r="2">
      <c t="s" r="B2" s="2">
        <v>188</v>
      </c>
      <c t="s" r="C2" s="2">
        <v>189</v>
      </c>
      <c t="s" r="D2" s="2">
        <v>190</v>
      </c>
      <c t="s" r="E2" s="2">
        <v>189</v>
      </c>
      <c t="s" r="F2" s="2">
        <v>191</v>
      </c>
    </row>
    <row spans="1:6" r="3">
      <c t="s" r="A3" s="4">
        <v>192</v>
      </c>
    </row>
    <row spans="1:6" r="4">
      <c t="s" r="A4" s="3">
        <v>193</v>
      </c>
    </row>
    <row spans="1:6" r="5">
      <c t="s" r="A5" s="4">
        <v>194</v>
      </c>
      <c t="n" r="C5" s="5">
        <v>0</v>
      </c>
      <c t="n" r="D5" s="5">
        <v>0</v>
      </c>
    </row>
    <row spans="1:6" r="6">
      <c t="s" r="A6" s="4">
        <v>195</v>
      </c>
    </row>
    <row spans="1:6" r="7">
      <c t="s" r="A7" s="3">
        <v>193</v>
      </c>
    </row>
    <row spans="1:6" r="8">
      <c t="s" r="A8" s="4">
        <v>194</v>
      </c>
      <c t="n" r="E8" s="5">
        <v>0</v>
      </c>
      <c t="n" r="F8" s="5">
        <v>0</v>
      </c>
    </row>
    <row spans="1:6" r="9">
      <c t="s" r="A9" s="4">
        <v>196</v>
      </c>
    </row>
    <row spans="1:6" r="10">
      <c t="s" r="A10" s="3">
        <v>193</v>
      </c>
    </row>
    <row spans="1:6" r="11">
      <c t="s" r="A11" s="4">
        <v>197</v>
      </c>
      <c t="n" r="B11" s="5">
        <v>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98</v>
      </c>
      <c t="s" r="B1" s="2">
        <v>2</v>
      </c>
      <c t="s" r="C1" s="2">
        <v>25</v>
      </c>
      <c t="s" r="D1" s="2">
        <v>59</v>
      </c>
      <c t="s" r="E1" s="2">
        <v>199</v>
      </c>
    </row>
    <row spans="1:5" r="2">
      <c t="s" r="A2" s="3">
        <v>125</v>
      </c>
    </row>
    <row spans="1:5" r="3">
      <c t="s" r="A3" s="4">
        <v>200</v>
      </c>
      <c t="n" r="B3" s="7">
        <v>204103</v>
      </c>
      <c t="n" r="C3" s="7">
        <v>175957</v>
      </c>
      <c t="n" r="D3" s="7">
        <v>157848</v>
      </c>
      <c t="n" r="E3" s="7">
        <v>245755</v>
      </c>
    </row>
    <row spans="1:5" r="4">
      <c t="s" r="A4" s="4">
        <v>201</v>
      </c>
      <c t="n" r="B4" s="5">
        <v>168339</v>
      </c>
      <c t="n" r="C4" s="5">
        <v>178631</v>
      </c>
    </row>
    <row spans="1:5" r="5">
      <c t="s" r="A5" s="4">
        <v>202</v>
      </c>
      <c t="n" r="B5" s="5">
        <v>89013</v>
      </c>
      <c t="n" r="C5" s="5">
        <v>104243</v>
      </c>
    </row>
    <row spans="1:5" r="6">
      <c t="s" r="A6" s="4">
        <v>203</v>
      </c>
      <c t="n" r="B6" s="5">
        <v>461455</v>
      </c>
      <c t="n" r="C6" s="5">
        <v>458831</v>
      </c>
    </row>
    <row spans="1:5" r="7">
      <c t="s" r="A7" s="4">
        <v>204</v>
      </c>
    </row>
    <row spans="1:5" r="8">
      <c t="s" r="A8" s="3">
        <v>125</v>
      </c>
    </row>
    <row spans="1:5" r="9">
      <c t="s" r="A9" s="4">
        <v>200</v>
      </c>
      <c t="n" r="B9" s="5">
        <v>99001</v>
      </c>
      <c t="n" r="C9" s="5">
        <v>72487</v>
      </c>
    </row>
    <row spans="1:5" r="10">
      <c t="s" r="A10" s="4">
        <v>205</v>
      </c>
    </row>
    <row spans="1:5" r="11">
      <c t="s" r="A11" s="3">
        <v>125</v>
      </c>
    </row>
    <row spans="1:5" r="12">
      <c t="s" r="A12" s="4">
        <v>200</v>
      </c>
      <c t="n" r="B12" s="5">
        <v>94948</v>
      </c>
      <c t="n" r="C12" s="5">
        <v>89113</v>
      </c>
    </row>
    <row spans="1:5" r="13">
      <c t="s" r="A13" s="4">
        <v>206</v>
      </c>
    </row>
    <row spans="1:5" r="14">
      <c t="s" r="A14" s="3">
        <v>125</v>
      </c>
    </row>
    <row spans="1:5" r="15">
      <c t="s" r="A15" s="4">
        <v>200</v>
      </c>
      <c t="n" r="B15" s="5">
        <v>7749</v>
      </c>
      <c t="n" r="C15" s="5">
        <v>9349</v>
      </c>
    </row>
    <row spans="1:5" r="16">
      <c t="s" r="A16" s="4">
        <v>201</v>
      </c>
      <c t="n" r="B16" s="5">
        <v>42582</v>
      </c>
      <c t="n" r="C16" s="5">
        <v>45443</v>
      </c>
    </row>
    <row spans="1:5" r="17">
      <c t="s" r="A17" s="4">
        <v>207</v>
      </c>
    </row>
    <row spans="1:5" r="18">
      <c t="s" r="A18" s="3">
        <v>125</v>
      </c>
    </row>
    <row spans="1:5" r="19">
      <c t="s" r="A19" s="4">
        <v>200</v>
      </c>
      <c t="n" r="B19" s="5">
        <v>2405</v>
      </c>
      <c t="n" r="C19" s="5">
        <v>5008</v>
      </c>
    </row>
    <row spans="1:5" r="20">
      <c t="s" r="A20" s="4">
        <v>201</v>
      </c>
      <c t="n" r="B20" s="5">
        <v>123255</v>
      </c>
      <c t="n" r="C20" s="5">
        <v>128691</v>
      </c>
    </row>
    <row spans="1:5" r="21">
      <c t="s" r="A21" s="4">
        <v>202</v>
      </c>
      <c t="n" r="B21" s="5">
        <v>89013</v>
      </c>
      <c t="n" r="C21" s="5">
        <v>100998</v>
      </c>
    </row>
    <row spans="1:5" r="22">
      <c t="s" r="A22" s="4">
        <v>208</v>
      </c>
    </row>
    <row spans="1:5" r="23">
      <c t="s" r="A23" s="3">
        <v>125</v>
      </c>
    </row>
    <row spans="1:5" r="24">
      <c t="s" r="A24" s="4">
        <v>201</v>
      </c>
      <c t="n" r="B24" s="5">
        <v>2502</v>
      </c>
      <c t="n" r="C24" s="5">
        <v>4497</v>
      </c>
    </row>
    <row spans="1:5" r="25">
      <c t="s" r="A25" s="4">
        <v>202</v>
      </c>
      <c t="n" r="B25" s="7">
        <v>0</v>
      </c>
      <c t="n" r="C25" s="7">
        <v>32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9</v>
      </c>
      <c t="s" r="B1" s="2">
        <v>2</v>
      </c>
      <c t="s" r="C1" s="2">
        <v>25</v>
      </c>
    </row>
    <row spans="1:3" r="2">
      <c t="s" r="A2" s="3">
        <v>210</v>
      </c>
    </row>
    <row spans="1:3" r="3">
      <c t="s" r="A3" s="4">
        <v>211</v>
      </c>
      <c t="n" r="B3" s="7">
        <v>362626</v>
      </c>
      <c t="n" r="C3" s="7">
        <v>386791</v>
      </c>
    </row>
    <row spans="1:3" r="4">
      <c t="s" r="A4" s="4">
        <v>212</v>
      </c>
      <c t="n" r="B4" s="5">
        <v>37</v>
      </c>
      <c t="n" r="C4" s="5">
        <v>6</v>
      </c>
    </row>
    <row spans="1:3" r="5">
      <c t="s" r="A5" s="4">
        <v>213</v>
      </c>
      <c t="n" r="B5" s="5">
        <v>-209</v>
      </c>
      <c t="n" r="C5" s="5">
        <v>-453</v>
      </c>
    </row>
    <row spans="1:3" r="6">
      <c t="s" r="A6" s="4">
        <v>128</v>
      </c>
      <c t="n" r="B6" s="5">
        <v>362454</v>
      </c>
      <c t="n" r="C6" s="5">
        <v>386344</v>
      </c>
    </row>
    <row spans="1:3" r="7">
      <c t="s" r="A7" s="4">
        <v>205</v>
      </c>
    </row>
    <row spans="1:3" r="8">
      <c t="s" r="A8" s="3">
        <v>210</v>
      </c>
    </row>
    <row spans="1:3" r="9">
      <c t="s" r="A9" s="4">
        <v>211</v>
      </c>
      <c t="n" r="B9" s="5">
        <v>94948</v>
      </c>
      <c t="n" r="C9" s="5">
        <v>89113</v>
      </c>
    </row>
    <row spans="1:3" r="10">
      <c t="s" r="A10" s="4">
        <v>212</v>
      </c>
      <c t="n" r="B10" s="5">
        <v>0</v>
      </c>
      <c t="n" r="C10" s="5">
        <v>0</v>
      </c>
    </row>
    <row spans="1:3" r="11">
      <c t="s" r="A11" s="4">
        <v>213</v>
      </c>
      <c t="n" r="B11" s="5">
        <v>0</v>
      </c>
      <c t="n" r="C11" s="5">
        <v>0</v>
      </c>
    </row>
    <row spans="1:3" r="12">
      <c t="s" r="A12" s="4">
        <v>128</v>
      </c>
      <c t="n" r="B12" s="5">
        <v>94948</v>
      </c>
      <c t="n" r="C12" s="5">
        <v>89113</v>
      </c>
    </row>
    <row spans="1:3" r="13">
      <c t="s" r="A13" s="4">
        <v>206</v>
      </c>
    </row>
    <row spans="1:3" r="14">
      <c t="s" r="A14" s="3">
        <v>210</v>
      </c>
    </row>
    <row spans="1:3" r="15">
      <c t="s" r="A15" s="4">
        <v>211</v>
      </c>
      <c t="n" r="B15" s="5">
        <v>50331</v>
      </c>
      <c t="n" r="C15" s="5">
        <v>54792</v>
      </c>
    </row>
    <row spans="1:3" r="16">
      <c t="s" r="A16" s="4">
        <v>212</v>
      </c>
      <c t="n" r="B16" s="5">
        <v>0</v>
      </c>
      <c t="n" r="C16" s="5">
        <v>0</v>
      </c>
    </row>
    <row spans="1:3" r="17">
      <c t="s" r="A17" s="4">
        <v>213</v>
      </c>
      <c t="n" r="B17" s="5">
        <v>0</v>
      </c>
      <c t="n" r="C17" s="5">
        <v>0</v>
      </c>
    </row>
    <row spans="1:3" r="18">
      <c t="s" r="A18" s="4">
        <v>128</v>
      </c>
      <c t="n" r="B18" s="5">
        <v>50331</v>
      </c>
      <c t="n" r="C18" s="5">
        <v>54792</v>
      </c>
    </row>
    <row spans="1:3" r="19">
      <c t="s" r="A19" s="4">
        <v>207</v>
      </c>
    </row>
    <row spans="1:3" r="20">
      <c t="s" r="A20" s="3">
        <v>210</v>
      </c>
    </row>
    <row spans="1:3" r="21">
      <c t="s" r="A21" s="4">
        <v>211</v>
      </c>
      <c t="n" r="B21" s="5">
        <v>214847</v>
      </c>
      <c t="n" r="C21" s="5">
        <v>235135</v>
      </c>
    </row>
    <row spans="1:3" r="22">
      <c t="s" r="A22" s="4">
        <v>212</v>
      </c>
      <c t="n" r="B22" s="5">
        <v>35</v>
      </c>
      <c t="n" r="C22" s="5">
        <v>6</v>
      </c>
    </row>
    <row spans="1:3" r="23">
      <c t="s" r="A23" s="4">
        <v>213</v>
      </c>
      <c t="n" r="B23" s="5">
        <v>-209</v>
      </c>
      <c t="n" r="C23" s="5">
        <v>-444</v>
      </c>
    </row>
    <row spans="1:3" r="24">
      <c t="s" r="A24" s="4">
        <v>128</v>
      </c>
      <c t="n" r="B24" s="5">
        <v>214673</v>
      </c>
      <c t="n" r="C24" s="5">
        <v>234697</v>
      </c>
    </row>
    <row spans="1:3" r="25">
      <c t="s" r="A25" s="4">
        <v>208</v>
      </c>
    </row>
    <row spans="1:3" r="26">
      <c t="s" r="A26" s="3">
        <v>210</v>
      </c>
    </row>
    <row spans="1:3" r="27">
      <c t="s" r="A27" s="4">
        <v>211</v>
      </c>
      <c t="n" r="B27" s="5">
        <v>2500</v>
      </c>
      <c t="n" r="C27" s="5">
        <v>7751</v>
      </c>
    </row>
    <row spans="1:3" r="28">
      <c t="s" r="A28" s="4">
        <v>212</v>
      </c>
      <c t="n" r="B28" s="5">
        <v>2</v>
      </c>
      <c t="n" r="C28" s="5">
        <v>0</v>
      </c>
    </row>
    <row spans="1:3" r="29">
      <c t="s" r="A29" s="4">
        <v>213</v>
      </c>
      <c t="n" r="B29" s="5">
        <v>0</v>
      </c>
      <c t="n" r="C29" s="5">
        <v>-9</v>
      </c>
    </row>
    <row spans="1:3" r="30">
      <c t="s" r="A30" s="4">
        <v>128</v>
      </c>
      <c t="n" r="B30" s="7">
        <v>2502</v>
      </c>
      <c t="n" r="C30" s="7">
        <v>77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4</v>
      </c>
      <c t="s" r="B1" s="2">
        <v>2</v>
      </c>
      <c t="s" r="C1" s="2">
        <v>25</v>
      </c>
    </row>
    <row spans="1:3" r="2">
      <c t="s" r="A2" s="3">
        <v>211</v>
      </c>
    </row>
    <row spans="1:3" r="3">
      <c t="s" r="A3" s="4">
        <v>215</v>
      </c>
      <c t="n" r="B3" s="7">
        <v>273501</v>
      </c>
      <c t="n" r="C3" s="7">
        <v>282206</v>
      </c>
    </row>
    <row spans="1:3" r="4">
      <c t="s" r="A4" s="4">
        <v>216</v>
      </c>
      <c t="n" r="B4" s="5">
        <v>89125</v>
      </c>
      <c t="n" r="C4" s="5">
        <v>104585</v>
      </c>
    </row>
    <row spans="1:3" r="5">
      <c t="s" r="A5" s="4">
        <v>217</v>
      </c>
      <c t="n" r="B5" s="5">
        <v>362626</v>
      </c>
      <c t="n" r="C5" s="5">
        <v>386791</v>
      </c>
    </row>
    <row spans="1:3" r="6">
      <c t="s" r="A6" s="3">
        <v>128</v>
      </c>
    </row>
    <row spans="1:3" r="7">
      <c t="s" r="A7" s="4">
        <v>215</v>
      </c>
      <c t="n" r="B7" s="5">
        <v>273441</v>
      </c>
      <c t="n" r="C7" s="5">
        <v>282101</v>
      </c>
    </row>
    <row spans="1:3" r="8">
      <c t="s" r="A8" s="4">
        <v>216</v>
      </c>
      <c t="n" r="B8" s="5">
        <v>89013</v>
      </c>
      <c t="n" r="C8" s="5">
        <v>104243</v>
      </c>
    </row>
    <row spans="1:3" r="9">
      <c t="s" r="A9" s="4">
        <v>217</v>
      </c>
      <c t="n" r="B9" s="7">
        <v>362454</v>
      </c>
      <c t="n" r="C9" s="7">
        <v>3863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8</v>
      </c>
      <c t="s" r="B1" s="2">
        <v>2</v>
      </c>
      <c t="s" r="C1" s="2">
        <v>25</v>
      </c>
    </row>
    <row spans="1:3" r="2">
      <c t="s" r="A2" s="3">
        <v>210</v>
      </c>
    </row>
    <row spans="1:3" r="3">
      <c t="s" r="A3" s="4">
        <v>219</v>
      </c>
      <c t="n" r="B3" s="7">
        <v>135552</v>
      </c>
      <c t="n" r="C3" s="7">
        <v>197939</v>
      </c>
    </row>
    <row spans="1:3" r="4">
      <c t="s" r="A4" s="4">
        <v>220</v>
      </c>
      <c t="n" r="B4" s="5">
        <v>-188</v>
      </c>
      <c t="n" r="C4" s="5">
        <v>-431</v>
      </c>
    </row>
    <row spans="1:3" r="5">
      <c t="s" r="A5" s="4">
        <v>221</v>
      </c>
      <c t="n" r="B5" s="5">
        <v>19738</v>
      </c>
      <c t="n" r="C5" s="5">
        <v>12148</v>
      </c>
    </row>
    <row spans="1:3" r="6">
      <c t="s" r="A6" s="4">
        <v>222</v>
      </c>
      <c t="n" r="B6" s="5">
        <v>-21</v>
      </c>
      <c t="n" r="C6" s="5">
        <v>-22</v>
      </c>
    </row>
    <row spans="1:3" r="7">
      <c t="s" r="A7" s="4">
        <v>223</v>
      </c>
      <c t="n" r="B7" s="5">
        <v>155290</v>
      </c>
      <c t="n" r="C7" s="5">
        <v>210087</v>
      </c>
    </row>
    <row spans="1:3" r="8">
      <c t="s" r="A8" s="4">
        <v>224</v>
      </c>
      <c t="n" r="B8" s="5">
        <v>-209</v>
      </c>
      <c t="n" r="C8" s="5">
        <v>-453</v>
      </c>
    </row>
    <row spans="1:3" r="9">
      <c t="s" r="A9" s="4">
        <v>207</v>
      </c>
    </row>
    <row spans="1:3" r="10">
      <c t="s" r="A10" s="3">
        <v>210</v>
      </c>
    </row>
    <row spans="1:3" r="11">
      <c t="s" r="A11" s="4">
        <v>219</v>
      </c>
      <c t="n" r="B11" s="5">
        <v>135552</v>
      </c>
      <c t="n" r="C11" s="5">
        <v>192699</v>
      </c>
    </row>
    <row spans="1:3" r="12">
      <c t="s" r="A12" s="4">
        <v>220</v>
      </c>
      <c t="n" r="B12" s="5">
        <v>-188</v>
      </c>
      <c t="n" r="C12" s="5">
        <v>-422</v>
      </c>
    </row>
    <row spans="1:3" r="13">
      <c t="s" r="A13" s="4">
        <v>221</v>
      </c>
      <c t="n" r="B13" s="5">
        <v>19738</v>
      </c>
      <c t="n" r="C13" s="5">
        <v>12148</v>
      </c>
    </row>
    <row spans="1:3" r="14">
      <c t="s" r="A14" s="4">
        <v>222</v>
      </c>
      <c t="n" r="B14" s="5">
        <v>-21</v>
      </c>
      <c t="n" r="C14" s="5">
        <v>-22</v>
      </c>
    </row>
    <row spans="1:3" r="15">
      <c t="s" r="A15" s="4">
        <v>223</v>
      </c>
      <c t="n" r="B15" s="5">
        <v>155290</v>
      </c>
      <c t="n" r="C15" s="5">
        <v>204847</v>
      </c>
    </row>
    <row spans="1:3" r="16">
      <c t="s" r="A16" s="4">
        <v>224</v>
      </c>
      <c t="n" r="B16" s="5">
        <v>-209</v>
      </c>
      <c t="n" r="C16" s="5">
        <v>-444</v>
      </c>
    </row>
    <row spans="1:3" r="17">
      <c t="s" r="A17" s="4">
        <v>208</v>
      </c>
    </row>
    <row spans="1:3" r="18">
      <c t="s" r="A18" s="3">
        <v>210</v>
      </c>
    </row>
    <row spans="1:3" r="19">
      <c t="s" r="A19" s="4">
        <v>219</v>
      </c>
      <c t="n" r="B19" s="5">
        <v>0</v>
      </c>
      <c t="n" r="C19" s="5">
        <v>5240</v>
      </c>
    </row>
    <row spans="1:3" r="20">
      <c t="s" r="A20" s="4">
        <v>220</v>
      </c>
      <c t="n" r="B20" s="5">
        <v>0</v>
      </c>
      <c t="n" r="C20" s="5">
        <v>-9</v>
      </c>
    </row>
    <row spans="1:3" r="21">
      <c t="s" r="A21" s="4">
        <v>221</v>
      </c>
      <c t="n" r="B21" s="5">
        <v>0</v>
      </c>
      <c t="n" r="C21" s="5">
        <v>0</v>
      </c>
    </row>
    <row spans="1:3" r="22">
      <c t="s" r="A22" s="4">
        <v>222</v>
      </c>
      <c t="n" r="B22" s="5">
        <v>0</v>
      </c>
      <c t="n" r="C22" s="5">
        <v>0</v>
      </c>
    </row>
    <row spans="1:3" r="23">
      <c t="s" r="A23" s="4">
        <v>223</v>
      </c>
      <c t="n" r="B23" s="5">
        <v>0</v>
      </c>
      <c t="n" r="C23" s="5">
        <v>5240</v>
      </c>
    </row>
    <row spans="1:3" r="24">
      <c t="s" r="A24" s="4">
        <v>224</v>
      </c>
      <c t="n" r="B24" s="7">
        <v>0</v>
      </c>
      <c t="n" r="C24" s="7">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s>
  <sheetData>
    <row spans="1:4" r="1">
      <c t="s" r="A1" s="1">
        <v>225</v>
      </c>
      <c t="s" r="B1" s="2">
        <v>58</v>
      </c>
      <c t="s" r="C1" s="2">
        <v>1</v>
      </c>
    </row>
    <row spans="1:4" r="2">
      <c t="s" r="B2" s="2">
        <v>226</v>
      </c>
      <c t="s" r="C2" s="2">
        <v>226</v>
      </c>
      <c t="s" r="D2" s="2">
        <v>227</v>
      </c>
    </row>
    <row spans="1:4" r="3">
      <c t="s" r="A3" s="3">
        <v>126</v>
      </c>
    </row>
    <row spans="1:4" r="4">
      <c t="s" r="A4" s="4">
        <v>228</v>
      </c>
      <c t="n" r="B4" s="5">
        <v>121</v>
      </c>
      <c t="n" r="C4" s="5">
        <v>121</v>
      </c>
    </row>
    <row spans="1:4" r="5">
      <c t="s" r="A5" s="4">
        <v>229</v>
      </c>
      <c t="n" r="B5" s="7">
        <v>0</v>
      </c>
      <c t="n" r="C5" s="7">
        <v>0</v>
      </c>
    </row>
    <row spans="1:4" r="6">
      <c t="s" r="A6" s="4">
        <v>230</v>
      </c>
      <c t="n" r="C6" s="5">
        <v>3662000</v>
      </c>
      <c t="n" r="D6" s="7">
        <v>0</v>
      </c>
    </row>
    <row spans="1:4" r="7">
      <c t="s" r="A7" s="4">
        <v>231</v>
      </c>
      <c t="n" r="C7" s="7">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5</v>
      </c>
    </row>
    <row spans="1:3" r="2">
      <c t="s" r="A2" s="3">
        <v>233</v>
      </c>
    </row>
    <row spans="1:3" r="3">
      <c t="s" r="A3" s="4">
        <v>234</v>
      </c>
      <c t="n" r="B3" s="7">
        <v>362454</v>
      </c>
      <c t="n" r="C3" s="7">
        <v>386344</v>
      </c>
    </row>
    <row spans="1:3" r="4">
      <c t="s" r="A4" s="4">
        <v>205</v>
      </c>
    </row>
    <row spans="1:3" r="5">
      <c t="s" r="A5" s="3">
        <v>233</v>
      </c>
    </row>
    <row spans="1:3" r="6">
      <c t="s" r="A6" s="4">
        <v>234</v>
      </c>
      <c t="n" r="B6" s="5">
        <v>94948</v>
      </c>
      <c t="n" r="C6" s="5">
        <v>89113</v>
      </c>
    </row>
    <row spans="1:3" r="7">
      <c t="s" r="A7" s="4">
        <v>206</v>
      </c>
    </row>
    <row spans="1:3" r="8">
      <c t="s" r="A8" s="3">
        <v>233</v>
      </c>
    </row>
    <row spans="1:3" r="9">
      <c t="s" r="A9" s="4">
        <v>234</v>
      </c>
      <c t="n" r="B9" s="5">
        <v>50331</v>
      </c>
      <c t="n" r="C9" s="5">
        <v>54792</v>
      </c>
    </row>
    <row spans="1:3" r="10">
      <c t="s" r="A10" s="4">
        <v>207</v>
      </c>
    </row>
    <row spans="1:3" r="11">
      <c t="s" r="A11" s="3">
        <v>233</v>
      </c>
    </row>
    <row spans="1:3" r="12">
      <c t="s" r="A12" s="4">
        <v>234</v>
      </c>
      <c t="n" r="B12" s="5">
        <v>214673</v>
      </c>
      <c t="n" r="C12" s="5">
        <v>234697</v>
      </c>
    </row>
    <row spans="1:3" r="13">
      <c t="s" r="A13" s="4">
        <v>208</v>
      </c>
    </row>
    <row spans="1:3" r="14">
      <c t="s" r="A14" s="3">
        <v>233</v>
      </c>
    </row>
    <row spans="1:3" r="15">
      <c t="s" r="A15" s="4">
        <v>234</v>
      </c>
      <c t="n" r="B15" s="5">
        <v>2502</v>
      </c>
      <c t="n" r="C15" s="5">
        <v>7742</v>
      </c>
    </row>
    <row spans="1:3" r="16">
      <c t="s" r="A16" s="4">
        <v>235</v>
      </c>
    </row>
    <row spans="1:3" r="17">
      <c t="s" r="A17" s="3">
        <v>233</v>
      </c>
    </row>
    <row spans="1:3" r="18">
      <c t="s" r="A18" s="4">
        <v>234</v>
      </c>
      <c t="n" r="B18" s="5">
        <v>94948</v>
      </c>
      <c t="n" r="C18" s="5">
        <v>89113</v>
      </c>
    </row>
    <row spans="1:3" r="19">
      <c t="s" r="A19" s="4">
        <v>236</v>
      </c>
    </row>
    <row spans="1:3" r="20">
      <c t="s" r="A20" s="3">
        <v>233</v>
      </c>
    </row>
    <row spans="1:3" r="21">
      <c t="s" r="A21" s="4">
        <v>234</v>
      </c>
      <c t="n" r="B21" s="5">
        <v>94948</v>
      </c>
      <c t="n" r="C21" s="5">
        <v>89113</v>
      </c>
    </row>
    <row spans="1:3" r="22">
      <c t="s" r="A22" s="4">
        <v>237</v>
      </c>
    </row>
    <row spans="1:3" r="23">
      <c t="s" r="A23" s="3">
        <v>233</v>
      </c>
    </row>
    <row spans="1:3" r="24">
      <c t="s" r="A24" s="4">
        <v>234</v>
      </c>
      <c t="n" r="B24" s="5">
        <v>0</v>
      </c>
      <c t="n" r="C24" s="5">
        <v>0</v>
      </c>
    </row>
    <row spans="1:3" r="25">
      <c t="s" r="A25" s="4">
        <v>238</v>
      </c>
    </row>
    <row spans="1:3" r="26">
      <c t="s" r="A26" s="3">
        <v>233</v>
      </c>
    </row>
    <row spans="1:3" r="27">
      <c t="s" r="A27" s="4">
        <v>234</v>
      </c>
      <c t="n" r="B27" s="5">
        <v>0</v>
      </c>
      <c t="n" r="C27" s="5">
        <v>0</v>
      </c>
    </row>
    <row spans="1:3" r="28">
      <c t="s" r="A28" s="4">
        <v>239</v>
      </c>
    </row>
    <row spans="1:3" r="29">
      <c t="s" r="A29" s="3">
        <v>233</v>
      </c>
    </row>
    <row spans="1:3" r="30">
      <c t="s" r="A30" s="4">
        <v>234</v>
      </c>
      <c t="n" r="B30" s="5">
        <v>0</v>
      </c>
      <c t="n" r="C30" s="5">
        <v>0</v>
      </c>
    </row>
    <row spans="1:3" r="31">
      <c t="s" r="A31" s="4">
        <v>240</v>
      </c>
    </row>
    <row spans="1:3" r="32">
      <c t="s" r="A32" s="3">
        <v>233</v>
      </c>
    </row>
    <row spans="1:3" r="33">
      <c t="s" r="A33" s="4">
        <v>234</v>
      </c>
      <c t="n" r="B33" s="5">
        <v>267506</v>
      </c>
      <c t="n" r="C33" s="5">
        <v>297231</v>
      </c>
    </row>
    <row spans="1:3" r="34">
      <c t="s" r="A34" s="4">
        <v>241</v>
      </c>
    </row>
    <row spans="1:3" r="35">
      <c t="s" r="A35" s="3">
        <v>233</v>
      </c>
    </row>
    <row spans="1:3" r="36">
      <c t="s" r="A36" s="4">
        <v>234</v>
      </c>
      <c t="n" r="B36" s="5">
        <v>0</v>
      </c>
      <c t="n" r="C36" s="5">
        <v>0</v>
      </c>
    </row>
    <row spans="1:3" r="37">
      <c t="s" r="A37" s="4">
        <v>242</v>
      </c>
    </row>
    <row spans="1:3" r="38">
      <c t="s" r="A38" s="3">
        <v>233</v>
      </c>
    </row>
    <row spans="1:3" r="39">
      <c t="s" r="A39" s="4">
        <v>234</v>
      </c>
      <c t="n" r="B39" s="5">
        <v>50331</v>
      </c>
      <c t="n" r="C39" s="5">
        <v>54792</v>
      </c>
    </row>
    <row spans="1:3" r="40">
      <c t="s" r="A40" s="4">
        <v>243</v>
      </c>
    </row>
    <row spans="1:3" r="41">
      <c t="s" r="A41" s="3">
        <v>233</v>
      </c>
    </row>
    <row spans="1:3" r="42">
      <c t="s" r="A42" s="4">
        <v>234</v>
      </c>
      <c t="n" r="B42" s="5">
        <v>214673</v>
      </c>
      <c t="n" r="C42" s="5">
        <v>234697</v>
      </c>
    </row>
    <row spans="1:3" r="43">
      <c t="s" r="A43" s="4">
        <v>244</v>
      </c>
    </row>
    <row spans="1:3" r="44">
      <c t="s" r="A44" s="3">
        <v>233</v>
      </c>
    </row>
    <row spans="1:3" r="45">
      <c t="s" r="A45" s="4">
        <v>234</v>
      </c>
      <c t="n" r="B45" s="7">
        <v>2502</v>
      </c>
      <c t="n" r="C45" s="7">
        <v>77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v>
      </c>
      <c t="s" r="B1" s="2">
        <v>2</v>
      </c>
      <c t="s" r="C1" s="2">
        <v>25</v>
      </c>
    </row>
    <row spans="1:3" r="2">
      <c t="s" r="A2" s="3">
        <v>53</v>
      </c>
    </row>
    <row spans="1:3" r="3">
      <c t="s" r="A3" s="4">
        <v>54</v>
      </c>
      <c t="n" r="B3" s="7">
        <v>1579</v>
      </c>
      <c t="n" r="C3" s="7">
        <v>1218</v>
      </c>
    </row>
    <row spans="1:3" r="4">
      <c t="s" r="A4" s="4">
        <v>55</v>
      </c>
      <c t="n" r="B4" s="5">
        <v>212251439</v>
      </c>
      <c t="n" r="C4" s="5">
        <v>209071488</v>
      </c>
    </row>
    <row spans="1:3" r="5">
      <c t="s" r="A5" s="4">
        <v>56</v>
      </c>
      <c t="n" r="B5" s="5">
        <v>212251439</v>
      </c>
      <c t="n" r="C5" s="5">
        <v>209071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25</v>
      </c>
    </row>
    <row spans="1:3" r="2">
      <c t="s" r="A2" s="3">
        <v>246</v>
      </c>
    </row>
    <row spans="1:3" r="3">
      <c t="s" r="A3" s="4">
        <v>234</v>
      </c>
      <c t="n" r="B3" s="7">
        <v>362454000</v>
      </c>
      <c t="n" r="C3" s="7">
        <v>386344000</v>
      </c>
    </row>
    <row spans="1:3" r="4">
      <c t="n" r="A4" s="9">
        <v>3</v>
      </c>
    </row>
    <row spans="1:3" r="5">
      <c t="s" r="A5" s="3">
        <v>246</v>
      </c>
    </row>
    <row spans="1:3" r="6">
      <c t="s" r="A6" s="4">
        <v>234</v>
      </c>
      <c t="n" r="B6" s="5">
        <v>0</v>
      </c>
      <c t="n" r="C6" s="5">
        <v>0</v>
      </c>
    </row>
    <row spans="1:3" r="7">
      <c t="s" r="A7" s="4">
        <v>247</v>
      </c>
      <c t="n" r="B7" s="7">
        <v>0</v>
      </c>
      <c t="n" r="C7"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48</v>
      </c>
      <c t="s" r="B1" s="2">
        <v>186</v>
      </c>
    </row>
    <row spans="1:3" r="2">
      <c t="s" r="B2" s="2">
        <v>249</v>
      </c>
      <c t="s" r="C2" s="2">
        <v>250</v>
      </c>
    </row>
    <row spans="1:3" r="3">
      <c t="s" r="A3" s="3">
        <v>132</v>
      </c>
    </row>
    <row spans="1:3" r="4">
      <c t="s" r="A4" s="4">
        <v>251</v>
      </c>
      <c t="s" r="B4" s="4">
        <v>252</v>
      </c>
      <c t="s" r="C4" s="4">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4</v>
      </c>
      <c t="s" r="B1" s="2">
        <v>2</v>
      </c>
      <c t="s" r="C1" s="2">
        <v>25</v>
      </c>
    </row>
    <row spans="1:3" r="2">
      <c t="s" r="A2" s="3">
        <v>34</v>
      </c>
    </row>
    <row spans="1:3" r="3">
      <c t="s" r="A3" s="4">
        <v>255</v>
      </c>
      <c t="n" r="B3" s="7">
        <v>6766</v>
      </c>
      <c t="n" r="C3" s="7">
        <v>6939</v>
      </c>
    </row>
    <row spans="1:3" r="4">
      <c t="s" r="A4" s="4">
        <v>256</v>
      </c>
      <c t="n" r="B4" s="5">
        <v>5370</v>
      </c>
      <c t="n" r="C4" s="5">
        <v>4947</v>
      </c>
    </row>
    <row spans="1:3" r="5">
      <c t="s" r="A5" s="4">
        <v>257</v>
      </c>
      <c t="n" r="B5" s="5">
        <v>1721</v>
      </c>
      <c t="n" r="C5" s="5">
        <v>1826</v>
      </c>
    </row>
    <row spans="1:3" r="6">
      <c t="s" r="A6" s="4">
        <v>258</v>
      </c>
      <c t="n" r="B6" s="7">
        <v>13857</v>
      </c>
      <c t="n" r="C6" s="7">
        <v>137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r="A1" s="1">
        <v>259</v>
      </c>
      <c t="s" r="B1" s="2">
        <v>186</v>
      </c>
    </row>
    <row spans="1:2" r="2">
      <c t="s" r="B2" s="2">
        <v>260</v>
      </c>
    </row>
    <row spans="1:2" r="3">
      <c t="s" r="A3" s="4">
        <v>261</v>
      </c>
    </row>
    <row spans="1:2" r="4">
      <c t="s" r="A4" s="3">
        <v>262</v>
      </c>
    </row>
    <row spans="1:2" r="5">
      <c t="s" r="A5" s="4">
        <v>263</v>
      </c>
      <c t="n" r="B5" s="10">
        <v>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spans="1:2" r="1">
      <c t="s" r="A1" s="1">
        <v>264</v>
      </c>
      <c t="s" r="B1" s="2">
        <v>265</v>
      </c>
    </row>
    <row spans="1:2" r="2">
      <c t="s" r="A2" s="4">
        <v>266</v>
      </c>
    </row>
    <row spans="1:2" r="3">
      <c t="s" r="A3" s="3">
        <v>137</v>
      </c>
    </row>
    <row spans="1:2" r="4">
      <c t="s" r="A4" s="4">
        <v>267</v>
      </c>
      <c t="n" r="B4" s="7">
        <v>60000000</v>
      </c>
    </row>
    <row spans="1:2" r="5">
      <c t="s" r="A5" s="4">
        <v>268</v>
      </c>
      <c t="n" r="B5" s="5">
        <v>0</v>
      </c>
    </row>
    <row spans="1:2" r="6">
      <c t="s" r="A6" s="4">
        <v>269</v>
      </c>
      <c t="n" r="B6" s="5">
        <v>58900000</v>
      </c>
    </row>
    <row spans="1:2" r="7">
      <c t="s" r="A7" s="4">
        <v>270</v>
      </c>
    </row>
    <row spans="1:2" r="8">
      <c t="s" r="A8" s="3">
        <v>137</v>
      </c>
    </row>
    <row spans="1:2" r="9">
      <c t="s" r="A9" s="4">
        <v>271</v>
      </c>
      <c t="n" r="B9" s="7">
        <v>1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7"/>
    <col customWidth="1" max="5" min="5" width="27"/>
    <col customWidth="1" max="6" min="6" width="27"/>
  </cols>
  <sheetData>
    <row spans="1:6" r="1">
      <c t="s" r="A1" s="1">
        <v>272</v>
      </c>
      <c t="s" r="B1" s="2">
        <v>186</v>
      </c>
      <c t="s" r="C1" s="2">
        <v>58</v>
      </c>
      <c t="s" r="E1" s="2">
        <v>1</v>
      </c>
    </row>
    <row spans="1:6" r="2">
      <c t="s" r="B2" s="2">
        <v>188</v>
      </c>
      <c t="s" r="C2" s="2">
        <v>273</v>
      </c>
      <c t="s" r="D2" s="2">
        <v>274</v>
      </c>
      <c t="s" r="E2" s="2">
        <v>273</v>
      </c>
      <c t="s" r="F2" s="2">
        <v>274</v>
      </c>
    </row>
    <row spans="1:6" r="3">
      <c t="s" r="A3" s="3">
        <v>140</v>
      </c>
    </row>
    <row spans="1:6" r="4">
      <c t="s" r="A4" s="4">
        <v>275</v>
      </c>
      <c t="n" r="C4" s="7">
        <v>27484</v>
      </c>
      <c t="n" r="D4" s="7">
        <v>20613</v>
      </c>
      <c t="n" r="E4" s="7">
        <v>50679</v>
      </c>
      <c t="n" r="F4" s="7">
        <v>38005</v>
      </c>
    </row>
    <row spans="1:6" r="5">
      <c t="s" r="A5" s="4">
        <v>276</v>
      </c>
    </row>
    <row spans="1:6" r="6">
      <c t="s" r="A6" s="3">
        <v>140</v>
      </c>
    </row>
    <row spans="1:6" r="7">
      <c t="s" r="A7" s="4">
        <v>277</v>
      </c>
      <c t="s" r="C7" s="4">
        <v>278</v>
      </c>
      <c t="s" r="E7" s="4">
        <v>278</v>
      </c>
    </row>
    <row spans="1:6" r="8">
      <c t="s" r="A8" s="4">
        <v>279</v>
      </c>
      <c t="s" r="E8" s="4">
        <v>280</v>
      </c>
    </row>
    <row spans="1:6" r="9">
      <c t="s" r="A9" s="4">
        <v>281</v>
      </c>
      <c t="n" r="C9" s="7">
        <v>1700</v>
      </c>
      <c t="n" r="D9" s="5">
        <v>1600</v>
      </c>
      <c t="n" r="E9" s="7">
        <v>3300</v>
      </c>
      <c t="n" r="F9" s="5">
        <v>2500</v>
      </c>
    </row>
    <row spans="1:6" r="10">
      <c t="s" r="A10" s="4">
        <v>275</v>
      </c>
      <c t="n" r="C10" s="7">
        <v>600</v>
      </c>
      <c t="n" r="D10" s="7">
        <v>600</v>
      </c>
      <c t="n" r="E10" s="7">
        <v>1200</v>
      </c>
      <c t="n" r="F10" s="7">
        <v>900</v>
      </c>
    </row>
    <row spans="1:6" r="11">
      <c t="s" r="A11" s="4">
        <v>282</v>
      </c>
      <c t="n" r="C11" s="5">
        <v>282966</v>
      </c>
      <c t="n" r="D11" s="5">
        <v>0</v>
      </c>
      <c t="n" r="E11" s="5">
        <v>282966</v>
      </c>
      <c t="n" r="F11" s="5">
        <v>0</v>
      </c>
    </row>
    <row spans="1:6" r="12">
      <c t="s" r="A12" s="4">
        <v>283</v>
      </c>
    </row>
    <row spans="1:6" r="13">
      <c t="s" r="A13" s="3">
        <v>140</v>
      </c>
    </row>
    <row spans="1:6" r="14">
      <c t="s" r="A14" s="4">
        <v>275</v>
      </c>
      <c t="n" r="C14" s="7">
        <v>2400</v>
      </c>
      <c t="n" r="D14" s="7">
        <v>3700</v>
      </c>
      <c t="n" r="E14" s="7">
        <v>5200</v>
      </c>
      <c t="n" r="F14" s="7">
        <v>7200</v>
      </c>
    </row>
    <row spans="1:6" r="15">
      <c t="s" r="A15" s="4">
        <v>284</v>
      </c>
      <c t="n" r="C15" s="5">
        <v>0</v>
      </c>
      <c t="n" r="D15" s="5">
        <v>0</v>
      </c>
      <c t="n" r="E15" s="5">
        <v>0</v>
      </c>
      <c t="n" r="F15" s="5">
        <v>0</v>
      </c>
    </row>
    <row spans="1:6" r="16">
      <c t="s" r="A16" s="4">
        <v>285</v>
      </c>
    </row>
    <row spans="1:6" r="17">
      <c t="s" r="A17" s="3">
        <v>140</v>
      </c>
    </row>
    <row spans="1:6" r="18">
      <c t="s" r="A18" s="4">
        <v>275</v>
      </c>
      <c t="n" r="C18" s="7">
        <v>24100</v>
      </c>
      <c t="n" r="D18" s="7">
        <v>16300</v>
      </c>
      <c t="n" r="E18" s="7">
        <v>43700</v>
      </c>
      <c t="n" r="F18" s="7">
        <v>29900</v>
      </c>
    </row>
    <row spans="1:6" r="19">
      <c t="s" r="A19" s="4">
        <v>286</v>
      </c>
      <c t="s" r="E19" s="4">
        <v>287</v>
      </c>
    </row>
    <row spans="1:6" r="20">
      <c t="s" r="A20" s="4">
        <v>196</v>
      </c>
    </row>
    <row spans="1:6" r="21">
      <c t="s" r="A21" s="3">
        <v>140</v>
      </c>
    </row>
    <row spans="1:6" r="22">
      <c t="s" r="A22" s="4">
        <v>275</v>
      </c>
      <c t="n" r="C22" s="7">
        <v>500</v>
      </c>
      <c t="n" r="E22" s="7">
        <v>600</v>
      </c>
    </row>
    <row spans="1:6" r="23">
      <c t="s" r="A23" s="4">
        <v>197</v>
      </c>
      <c t="n" r="B23" s="5">
        <v>3</v>
      </c>
    </row>
    <row spans="1:6" r="24">
      <c t="s" r="A24" s="4">
        <v>288</v>
      </c>
      <c t="s" r="B24" s="4">
        <v>289</v>
      </c>
    </row>
    <row spans="1:6" r="25">
      <c t="s" r="A25" s="4">
        <v>290</v>
      </c>
      <c t="s" r="B25" s="4">
        <v>291</v>
      </c>
    </row>
    <row spans="1:6" r="26">
      <c t="s" r="A26" s="4">
        <v>292</v>
      </c>
      <c t="s" r="B26" s="4">
        <v>293</v>
      </c>
    </row>
    <row spans="1:6" r="27">
      <c t="s" r="A27" s="4">
        <v>294</v>
      </c>
      <c t="n" r="C27" s="5">
        <v>776000</v>
      </c>
      <c t="n" r="E27" s="5">
        <v>776000</v>
      </c>
    </row>
    <row spans="1:6" r="28">
      <c t="s" r="A28" s="4">
        <v>295</v>
      </c>
      <c t="n" r="C28" s="7">
        <v>4300</v>
      </c>
      <c t="n" r="E28" s="7">
        <v>4300</v>
      </c>
    </row>
    <row spans="1:6" r="29">
      <c t="s" r="A29" s="4">
        <v>296</v>
      </c>
    </row>
    <row spans="1:6" r="30">
      <c t="s" r="A30" s="3">
        <v>140</v>
      </c>
    </row>
    <row spans="1:6" r="31">
      <c t="s" r="A31" s="4">
        <v>297</v>
      </c>
      <c t="s" r="B31" s="4">
        <v>298</v>
      </c>
    </row>
    <row spans="1:6" r="32">
      <c t="s" r="A32" s="4">
        <v>299</v>
      </c>
    </row>
    <row spans="1:6" r="33">
      <c t="s" r="A33" s="3">
        <v>140</v>
      </c>
    </row>
    <row spans="1:6" r="34">
      <c t="s" r="A34" s="4">
        <v>297</v>
      </c>
      <c t="s" r="B34" s="4">
        <v>298</v>
      </c>
    </row>
    <row spans="1:6" r="35">
      <c t="s" r="A35" s="4">
        <v>300</v>
      </c>
    </row>
    <row spans="1:6" r="36">
      <c t="s" r="A36" s="3">
        <v>140</v>
      </c>
    </row>
    <row spans="1:6" r="37">
      <c t="s" r="A37" s="4">
        <v>301</v>
      </c>
      <c t="s" r="B37" s="4">
        <v>302</v>
      </c>
    </row>
    <row spans="1:6" r="38">
      <c t="s" r="A38" s="4">
        <v>303</v>
      </c>
    </row>
    <row spans="1:6" r="39">
      <c t="s" r="A39" s="3">
        <v>140</v>
      </c>
    </row>
    <row spans="1:6" r="40">
      <c t="s" r="A40" s="4">
        <v>301</v>
      </c>
      <c t="s" r="B40" s="4">
        <v>30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58</v>
      </c>
      <c t="s" r="D1" s="2">
        <v>1</v>
      </c>
    </row>
    <row spans="1:5" r="2">
      <c t="s" r="B2" s="2">
        <v>2</v>
      </c>
      <c t="s" r="C2" s="2">
        <v>59</v>
      </c>
      <c t="s" r="D2" s="2">
        <v>2</v>
      </c>
      <c t="s" r="E2" s="2">
        <v>59</v>
      </c>
    </row>
    <row spans="1:5" r="3">
      <c t="s" r="A3" s="3">
        <v>306</v>
      </c>
    </row>
    <row spans="1:5" r="4">
      <c t="s" r="A4" s="4">
        <v>307</v>
      </c>
      <c t="s" r="B4" s="4">
        <v>280</v>
      </c>
      <c t="s" r="C4" s="4">
        <v>280</v>
      </c>
      <c t="s" r="D4" s="4">
        <v>280</v>
      </c>
      <c t="s" r="E4" s="4">
        <v>280</v>
      </c>
    </row>
    <row spans="1:5" r="5">
      <c t="s" r="A5" s="4">
        <v>308</v>
      </c>
      <c t="s" r="B5" s="4">
        <v>309</v>
      </c>
      <c t="s" r="C5" s="4">
        <v>310</v>
      </c>
      <c t="s" r="E5" s="4">
        <v>310</v>
      </c>
    </row>
    <row spans="1:5" r="6">
      <c t="s" r="A6" s="4">
        <v>311</v>
      </c>
      <c t="s" r="B6" s="4">
        <v>312</v>
      </c>
      <c t="s" r="C6" s="4">
        <v>312</v>
      </c>
      <c t="s" r="D6" s="4">
        <v>312</v>
      </c>
      <c t="s" r="E6" s="4">
        <v>312</v>
      </c>
    </row>
    <row spans="1:5" r="7">
      <c t="s" r="A7" s="4">
        <v>313</v>
      </c>
      <c t="s" r="B7" s="4">
        <v>314</v>
      </c>
      <c t="s" r="C7" s="4">
        <v>314</v>
      </c>
      <c t="s" r="D7" s="4">
        <v>314</v>
      </c>
      <c t="s" r="E7" s="4">
        <v>314</v>
      </c>
    </row>
    <row spans="1:5" r="8">
      <c t="s" r="A8" s="4">
        <v>315</v>
      </c>
    </row>
    <row spans="1:5" r="9">
      <c t="s" r="A9" s="3">
        <v>306</v>
      </c>
    </row>
    <row spans="1:5" r="10">
      <c t="s" r="A10" s="4">
        <v>308</v>
      </c>
      <c t="s" r="D10" s="4">
        <v>316</v>
      </c>
    </row>
    <row spans="1:5" r="11">
      <c t="s" r="A11" s="4">
        <v>317</v>
      </c>
    </row>
    <row spans="1:5" r="12">
      <c t="s" r="A12" s="3">
        <v>306</v>
      </c>
    </row>
    <row spans="1:5" r="13">
      <c t="s" r="A13" s="4">
        <v>308</v>
      </c>
      <c t="s" r="D13" s="4">
        <v>3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8</v>
      </c>
      <c t="s" r="B1" s="2">
        <v>58</v>
      </c>
      <c t="s" r="D1" s="2">
        <v>1</v>
      </c>
    </row>
    <row spans="1:5" r="2">
      <c t="s" r="B2" s="2">
        <v>2</v>
      </c>
      <c t="s" r="C2" s="2">
        <v>59</v>
      </c>
      <c t="s" r="D2" s="2">
        <v>2</v>
      </c>
      <c t="s" r="E2" s="2">
        <v>59</v>
      </c>
    </row>
    <row spans="1:5" r="3">
      <c t="s" r="A3" s="3">
        <v>319</v>
      </c>
    </row>
    <row spans="1:5" r="4">
      <c t="s" r="A4" s="4">
        <v>320</v>
      </c>
      <c t="n" r="B4" s="7">
        <v>27484</v>
      </c>
      <c t="n" r="C4" s="7">
        <v>20613</v>
      </c>
      <c t="n" r="D4" s="7">
        <v>50679</v>
      </c>
      <c t="n" r="E4" s="7">
        <v>38005</v>
      </c>
    </row>
    <row spans="1:5" r="5">
      <c t="s" r="A5" s="4">
        <v>66</v>
      </c>
    </row>
    <row spans="1:5" r="6">
      <c t="s" r="A6" s="3">
        <v>319</v>
      </c>
    </row>
    <row spans="1:5" r="7">
      <c t="s" r="A7" s="4">
        <v>320</v>
      </c>
      <c t="n" r="B7" s="5">
        <v>1406</v>
      </c>
      <c t="n" r="C7" s="5">
        <v>1032</v>
      </c>
      <c t="n" r="D7" s="5">
        <v>2613</v>
      </c>
      <c t="n" r="E7" s="5">
        <v>1913</v>
      </c>
    </row>
    <row spans="1:5" r="8">
      <c t="s" r="A8" s="4">
        <v>70</v>
      </c>
    </row>
    <row spans="1:5" r="9">
      <c t="s" r="A9" s="3">
        <v>319</v>
      </c>
    </row>
    <row spans="1:5" r="10">
      <c t="s" r="A10" s="4">
        <v>320</v>
      </c>
      <c t="n" r="B10" s="5">
        <v>5354</v>
      </c>
      <c t="n" r="C10" s="5">
        <v>4426</v>
      </c>
      <c t="n" r="D10" s="5">
        <v>9959</v>
      </c>
      <c t="n" r="E10" s="5">
        <v>7887</v>
      </c>
    </row>
    <row spans="1:5" r="11">
      <c t="s" r="A11" s="4">
        <v>71</v>
      </c>
    </row>
    <row spans="1:5" r="12">
      <c t="s" r="A12" s="3">
        <v>319</v>
      </c>
    </row>
    <row spans="1:5" r="13">
      <c t="s" r="A13" s="4">
        <v>320</v>
      </c>
      <c t="n" r="B13" s="5">
        <v>13327</v>
      </c>
      <c t="n" r="C13" s="5">
        <v>9922</v>
      </c>
      <c t="n" r="D13" s="5">
        <v>24671</v>
      </c>
      <c t="n" r="E13" s="5">
        <v>18233</v>
      </c>
    </row>
    <row spans="1:5" r="14">
      <c t="s" r="A14" s="4">
        <v>72</v>
      </c>
    </row>
    <row spans="1:5" r="15">
      <c t="s" r="A15" s="3">
        <v>319</v>
      </c>
    </row>
    <row spans="1:5" r="16">
      <c t="s" r="A16" s="4">
        <v>320</v>
      </c>
      <c t="n" r="B16" s="7">
        <v>7397</v>
      </c>
      <c t="n" r="C16" s="7">
        <v>5233</v>
      </c>
      <c t="n" r="D16" s="7">
        <v>13436</v>
      </c>
      <c t="n" r="E16" s="7">
        <v>99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58</v>
      </c>
      <c t="s" r="D1" s="2">
        <v>1</v>
      </c>
    </row>
    <row spans="1:5" r="2">
      <c t="s" r="B2" s="2">
        <v>2</v>
      </c>
      <c t="s" r="C2" s="2">
        <v>59</v>
      </c>
      <c t="s" r="D2" s="2">
        <v>2</v>
      </c>
      <c t="s" r="E2" s="2">
        <v>59</v>
      </c>
    </row>
    <row spans="1:5" r="3">
      <c t="s" r="A3" s="3">
        <v>322</v>
      </c>
    </row>
    <row spans="1:5" r="4">
      <c t="s" r="A4" s="4">
        <v>78</v>
      </c>
      <c t="n" r="B4" s="7">
        <v>-16065</v>
      </c>
      <c t="n" r="C4" s="7">
        <v>-11728</v>
      </c>
      <c t="n" r="D4" s="7">
        <v>-64322</v>
      </c>
      <c t="n" r="E4" s="7">
        <v>-40659</v>
      </c>
    </row>
    <row spans="1:5" r="5">
      <c t="s" r="A5" s="3">
        <v>323</v>
      </c>
    </row>
    <row spans="1:5" r="6">
      <c t="s" r="A6" s="4">
        <v>79</v>
      </c>
      <c t="n" r="B6" s="5">
        <v>211742</v>
      </c>
      <c t="n" r="C6" s="5">
        <v>205706</v>
      </c>
      <c t="n" r="D6" s="5">
        <v>210840</v>
      </c>
      <c t="n" r="E6" s="5">
        <v>202798</v>
      </c>
    </row>
    <row spans="1:5" r="7">
      <c t="s" r="A7" s="4">
        <v>80</v>
      </c>
      <c t="n" r="B7" s="8">
        <v>-0.08</v>
      </c>
      <c t="n" r="C7" s="8">
        <v>-0.06</v>
      </c>
      <c t="n" r="D7" s="8">
        <v>-0.31</v>
      </c>
      <c t="n" r="E7" s="8">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1</v>
      </c>
    </row>
    <row spans="1:3" r="2">
      <c t="s" r="B2" s="2">
        <v>2</v>
      </c>
      <c t="s" r="C2" s="2">
        <v>59</v>
      </c>
    </row>
    <row spans="1:3" r="3">
      <c t="s" r="A3" s="3">
        <v>325</v>
      </c>
    </row>
    <row spans="1:3" r="4">
      <c t="s" r="A4" s="4">
        <v>326</v>
      </c>
      <c t="n" r="B4" s="5">
        <v>27443</v>
      </c>
      <c t="n" r="C4" s="5">
        <v>24444</v>
      </c>
    </row>
    <row spans="1:3" r="5">
      <c t="s" r="A5" s="4">
        <v>327</v>
      </c>
    </row>
    <row spans="1:3" r="6">
      <c t="s" r="A6" s="3">
        <v>325</v>
      </c>
    </row>
    <row spans="1:3" r="7">
      <c t="s" r="A7" s="4">
        <v>326</v>
      </c>
      <c t="n" r="B7" s="5">
        <v>10478</v>
      </c>
      <c t="n" r="C7" s="5">
        <v>12647</v>
      </c>
    </row>
    <row spans="1:3" r="8">
      <c t="s" r="A8" s="4">
        <v>285</v>
      </c>
    </row>
    <row spans="1:3" r="9">
      <c t="s" r="A9" s="3">
        <v>325</v>
      </c>
    </row>
    <row spans="1:3" r="10">
      <c t="s" r="A10" s="4">
        <v>326</v>
      </c>
      <c t="n" r="B10" s="5">
        <v>16189</v>
      </c>
      <c t="n" r="C10" s="5">
        <v>11797</v>
      </c>
    </row>
    <row spans="1:3" r="11">
      <c t="s" r="A11" s="4">
        <v>196</v>
      </c>
    </row>
    <row spans="1:3" r="12">
      <c t="s" r="A12" s="3">
        <v>325</v>
      </c>
    </row>
    <row spans="1:3" r="13">
      <c t="s" r="A13" s="4">
        <v>326</v>
      </c>
      <c t="n" r="B13" s="5">
        <v>776</v>
      </c>
      <c t="n" r="C13" s="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230921</v>
      </c>
      <c t="n" r="C4" s="7">
        <v>177324</v>
      </c>
      <c t="n" r="D4" s="7">
        <v>409660</v>
      </c>
      <c t="n" r="E4" s="7">
        <v>317958</v>
      </c>
    </row>
    <row spans="1:5" r="5">
      <c t="s" r="A5" s="4">
        <v>62</v>
      </c>
      <c t="n" r="B5" s="5">
        <v>54639</v>
      </c>
      <c t="n" r="C5" s="5">
        <v>41570</v>
      </c>
      <c t="n" r="D5" s="5">
        <v>106664</v>
      </c>
      <c t="n" r="E5" s="5">
        <v>95251</v>
      </c>
    </row>
    <row spans="1:5" r="6">
      <c t="s" r="A6" s="4">
        <v>63</v>
      </c>
      <c t="n" r="B6" s="5">
        <v>285560</v>
      </c>
      <c t="n" r="C6" s="5">
        <v>218894</v>
      </c>
      <c t="n" r="D6" s="5">
        <v>516324</v>
      </c>
      <c t="n" r="E6" s="5">
        <v>413209</v>
      </c>
    </row>
    <row spans="1:5" r="7">
      <c t="s" r="A7" s="3">
        <v>64</v>
      </c>
    </row>
    <row spans="1:5" r="8">
      <c t="s" r="A8" s="4">
        <v>65</v>
      </c>
      <c t="n" r="B8" s="5">
        <v>130134</v>
      </c>
      <c t="n" r="C8" s="5">
        <v>111461</v>
      </c>
      <c t="n" r="D8" s="5">
        <v>256157</v>
      </c>
      <c t="n" r="E8" s="5">
        <v>219736</v>
      </c>
    </row>
    <row spans="1:5" r="9">
      <c t="s" r="A9" s="4">
        <v>66</v>
      </c>
      <c t="n" r="B9" s="5">
        <v>20043</v>
      </c>
      <c t="n" r="C9" s="5">
        <v>13989</v>
      </c>
      <c t="n" r="D9" s="5">
        <v>36276</v>
      </c>
      <c t="n" r="E9" s="5">
        <v>28968</v>
      </c>
    </row>
    <row spans="1:5" r="10">
      <c t="s" r="A10" s="4">
        <v>67</v>
      </c>
      <c t="n" r="B10" s="5">
        <v>150177</v>
      </c>
      <c t="n" r="C10" s="5">
        <v>125450</v>
      </c>
      <c t="n" r="D10" s="5">
        <v>292433</v>
      </c>
      <c t="n" r="E10" s="5">
        <v>248704</v>
      </c>
    </row>
    <row spans="1:5" r="11">
      <c t="s" r="A11" s="4">
        <v>68</v>
      </c>
      <c t="n" r="B11" s="5">
        <v>135383</v>
      </c>
      <c t="n" r="C11" s="5">
        <v>93444</v>
      </c>
      <c t="n" r="D11" s="5">
        <v>223891</v>
      </c>
      <c t="n" r="E11" s="5">
        <v>164505</v>
      </c>
    </row>
    <row spans="1:5" r="12">
      <c t="s" r="A12" s="3">
        <v>69</v>
      </c>
    </row>
    <row spans="1:5" r="13">
      <c t="s" r="A13" s="4">
        <v>70</v>
      </c>
      <c t="n" r="B13" s="5">
        <v>18742</v>
      </c>
      <c t="n" r="C13" s="5">
        <v>13076</v>
      </c>
      <c t="n" r="D13" s="5">
        <v>34617</v>
      </c>
      <c t="n" r="E13" s="5">
        <v>24907</v>
      </c>
    </row>
    <row spans="1:5" r="14">
      <c t="s" r="A14" s="4">
        <v>71</v>
      </c>
      <c t="n" r="B14" s="5">
        <v>94035</v>
      </c>
      <c t="n" r="C14" s="5">
        <v>66232</v>
      </c>
      <c t="n" r="D14" s="5">
        <v>178309</v>
      </c>
      <c t="n" r="E14" s="5">
        <v>128096</v>
      </c>
    </row>
    <row spans="1:5" r="15">
      <c t="s" r="A15" s="4">
        <v>72</v>
      </c>
      <c t="n" r="B15" s="5">
        <v>38812</v>
      </c>
      <c t="n" r="C15" s="5">
        <v>25865</v>
      </c>
      <c t="n" r="D15" s="5">
        <v>75566</v>
      </c>
      <c t="n" r="E15" s="5">
        <v>52226</v>
      </c>
    </row>
    <row spans="1:5" r="16">
      <c t="s" r="A16" s="4">
        <v>73</v>
      </c>
      <c t="n" r="B16" s="5">
        <v>151589</v>
      </c>
      <c t="n" r="C16" s="5">
        <v>105173</v>
      </c>
      <c t="n" r="D16" s="5">
        <v>288492</v>
      </c>
      <c t="n" r="E16" s="5">
        <v>205229</v>
      </c>
    </row>
    <row spans="1:5" r="17">
      <c t="s" r="A17" s="4">
        <v>74</v>
      </c>
      <c t="n" r="B17" s="5">
        <v>-16206</v>
      </c>
      <c t="n" r="C17" s="5">
        <v>-11729</v>
      </c>
      <c t="n" r="D17" s="5">
        <v>-64601</v>
      </c>
      <c t="n" r="E17" s="5">
        <v>-40724</v>
      </c>
    </row>
    <row spans="1:5" r="18">
      <c t="s" r="A18" s="4">
        <v>75</v>
      </c>
      <c t="n" r="B18" s="5">
        <v>256</v>
      </c>
      <c t="n" r="C18" s="5">
        <v>100</v>
      </c>
      <c t="n" r="D18" s="5">
        <v>453</v>
      </c>
      <c t="n" r="E18" s="5">
        <v>192</v>
      </c>
    </row>
    <row spans="1:5" r="19">
      <c t="s" r="A19" s="4">
        <v>76</v>
      </c>
      <c t="n" r="B19" s="5">
        <v>-15950</v>
      </c>
      <c t="n" r="C19" s="5">
        <v>-11629</v>
      </c>
      <c t="n" r="D19" s="5">
        <v>-64148</v>
      </c>
      <c t="n" r="E19" s="5">
        <v>-40532</v>
      </c>
    </row>
    <row spans="1:5" r="20">
      <c t="s" r="A20" s="4">
        <v>77</v>
      </c>
      <c t="n" r="B20" s="5">
        <v>-115</v>
      </c>
      <c t="n" r="C20" s="5">
        <v>-99</v>
      </c>
      <c t="n" r="D20" s="5">
        <v>-174</v>
      </c>
      <c t="n" r="E20" s="5">
        <v>-127</v>
      </c>
    </row>
    <row spans="1:5" r="21">
      <c t="s" r="A21" s="4">
        <v>78</v>
      </c>
      <c t="n" r="B21" s="7">
        <v>-16065</v>
      </c>
      <c t="n" r="C21" s="7">
        <v>-11728</v>
      </c>
      <c t="n" r="D21" s="7">
        <v>-64322</v>
      </c>
      <c t="n" r="E21" s="7">
        <v>-40659</v>
      </c>
    </row>
    <row spans="1:5" r="22">
      <c t="s" r="A22" s="4">
        <v>79</v>
      </c>
      <c t="n" r="B22" s="5">
        <v>211742</v>
      </c>
      <c t="n" r="C22" s="5">
        <v>205706</v>
      </c>
      <c t="n" r="D22" s="5">
        <v>210840</v>
      </c>
      <c t="n" r="E22" s="5">
        <v>202798</v>
      </c>
    </row>
    <row spans="1:5" r="23">
      <c t="s" r="A23" s="4">
        <v>80</v>
      </c>
      <c t="n" r="B23" s="8">
        <v>-0.08</v>
      </c>
      <c t="n" r="C23" s="8">
        <v>-0.06</v>
      </c>
      <c t="n" r="D23" s="8">
        <v>-0.31</v>
      </c>
      <c t="n" r="E23" s="8">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328</v>
      </c>
      <c t="s" r="B1" s="2">
        <v>329</v>
      </c>
    </row>
    <row spans="1:2" r="2">
      <c t="s" r="A2" s="4">
        <v>330</v>
      </c>
    </row>
    <row spans="1:2" r="3">
      <c t="s" r="A3" s="3">
        <v>331</v>
      </c>
    </row>
    <row spans="1:2" r="4">
      <c t="s" r="A4" s="4">
        <v>332</v>
      </c>
      <c t="n" r="B4" s="10">
        <v>3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58</v>
      </c>
      <c t="s" r="D1" s="2">
        <v>1</v>
      </c>
    </row>
    <row spans="1:5" r="2">
      <c t="s" r="B2" s="2">
        <v>2</v>
      </c>
      <c t="s" r="C2" s="2">
        <v>59</v>
      </c>
      <c t="s" r="D2" s="2">
        <v>2</v>
      </c>
      <c t="s" r="E2" s="2">
        <v>59</v>
      </c>
    </row>
    <row spans="1:5" r="3">
      <c t="s" r="A3" s="3">
        <v>82</v>
      </c>
    </row>
    <row spans="1:5" r="4">
      <c t="s" r="A4" s="4">
        <v>78</v>
      </c>
      <c t="n" r="B4" s="7">
        <v>-16065</v>
      </c>
      <c t="n" r="C4" s="7">
        <v>-11728</v>
      </c>
      <c t="n" r="D4" s="7">
        <v>-64322</v>
      </c>
      <c t="n" r="E4" s="7">
        <v>-40659</v>
      </c>
    </row>
    <row spans="1:5" r="5">
      <c t="s" r="A5" s="4">
        <v>83</v>
      </c>
      <c t="n" r="B5" s="5">
        <v>-48</v>
      </c>
      <c t="n" r="C5" s="5">
        <v>-2</v>
      </c>
      <c t="n" r="D5" s="5">
        <v>-147</v>
      </c>
      <c t="n" r="E5" s="5">
        <v>16</v>
      </c>
    </row>
    <row spans="1:5" r="6">
      <c t="s" r="A6" s="4">
        <v>84</v>
      </c>
      <c t="n" r="B6" s="5">
        <v>-283</v>
      </c>
      <c t="n" r="C6" s="5">
        <v>85</v>
      </c>
      <c t="n" r="D6" s="5">
        <v>275</v>
      </c>
      <c t="n" r="E6" s="5">
        <v>200</v>
      </c>
    </row>
    <row spans="1:5" r="7">
      <c t="s" r="A7" s="4">
        <v>85</v>
      </c>
      <c t="n" r="B7" s="5">
        <v>-331</v>
      </c>
      <c t="n" r="C7" s="5">
        <v>83</v>
      </c>
      <c t="n" r="D7" s="5">
        <v>128</v>
      </c>
      <c t="n" r="E7" s="5">
        <v>216</v>
      </c>
    </row>
    <row spans="1:5" r="8">
      <c t="s" r="A8" s="4">
        <v>86</v>
      </c>
      <c t="n" r="B8" s="7">
        <v>-16396</v>
      </c>
      <c t="n" r="C8" s="7">
        <v>-11645</v>
      </c>
      <c t="n" r="D8" s="7">
        <v>-64194</v>
      </c>
      <c t="n" r="E8" s="7">
        <v>-40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59</v>
      </c>
    </row>
    <row spans="1:3" r="3">
      <c t="s" r="A3" s="3">
        <v>88</v>
      </c>
    </row>
    <row spans="1:3" r="4">
      <c t="s" r="A4" s="4">
        <v>78</v>
      </c>
      <c t="n" r="B4" s="7">
        <v>-64322</v>
      </c>
      <c t="n" r="C4" s="7">
        <v>-40659</v>
      </c>
    </row>
    <row spans="1:3" r="5">
      <c t="s" r="A5" s="3">
        <v>89</v>
      </c>
    </row>
    <row spans="1:3" r="6">
      <c t="s" r="A6" s="4">
        <v>90</v>
      </c>
      <c t="n" r="B6" s="5">
        <v>9365</v>
      </c>
      <c t="n" r="C6" s="5">
        <v>7109</v>
      </c>
    </row>
    <row spans="1:3" r="7">
      <c t="s" r="A7" s="4">
        <v>91</v>
      </c>
      <c t="n" r="B7" s="5">
        <v>50679</v>
      </c>
      <c t="n" r="C7" s="5">
        <v>38005</v>
      </c>
    </row>
    <row spans="1:3" r="8">
      <c t="s" r="A8" s="4">
        <v>92</v>
      </c>
      <c t="n" r="B8" s="5">
        <v>1229</v>
      </c>
      <c t="n" r="C8" s="5">
        <v>1380</v>
      </c>
    </row>
    <row spans="1:3" r="9">
      <c t="s" r="A9" s="4">
        <v>93</v>
      </c>
      <c t="n" r="B9" s="5">
        <v>944</v>
      </c>
      <c t="n" r="C9" s="5">
        <v>446</v>
      </c>
    </row>
    <row spans="1:3" r="10">
      <c t="s" r="A10" s="3">
        <v>94</v>
      </c>
    </row>
    <row spans="1:3" r="11">
      <c t="s" r="A11" s="4">
        <v>95</v>
      </c>
      <c t="n" r="B11" s="5">
        <v>-16123</v>
      </c>
      <c t="n" r="C11" s="5">
        <v>-13542</v>
      </c>
    </row>
    <row spans="1:3" r="12">
      <c t="s" r="A12" s="4">
        <v>96</v>
      </c>
      <c t="n" r="B12" s="5">
        <v>-2104</v>
      </c>
      <c t="n" r="C12" s="5">
        <v>-3253</v>
      </c>
    </row>
    <row spans="1:3" r="13">
      <c t="s" r="A13" s="4">
        <v>97</v>
      </c>
      <c t="n" r="B13" s="5">
        <v>10363</v>
      </c>
      <c t="n" r="C13" s="5">
        <v>1095</v>
      </c>
    </row>
    <row spans="1:3" r="14">
      <c t="s" r="A14" s="4">
        <v>39</v>
      </c>
      <c t="n" r="B14" s="5">
        <v>7697</v>
      </c>
      <c t="n" r="C14" s="5">
        <v>6145</v>
      </c>
    </row>
    <row spans="1:3" r="15">
      <c t="s" r="A15" s="4">
        <v>41</v>
      </c>
      <c t="n" r="B15" s="5">
        <v>5897</v>
      </c>
      <c t="n" r="C15" s="5">
        <v>10748</v>
      </c>
    </row>
    <row spans="1:3" r="16">
      <c t="s" r="A16" s="4">
        <v>40</v>
      </c>
      <c t="n" r="B16" s="5">
        <v>12685</v>
      </c>
      <c t="n" r="C16" s="5">
        <v>-19887</v>
      </c>
    </row>
    <row spans="1:3" r="17">
      <c t="s" r="A17" s="4">
        <v>98</v>
      </c>
      <c t="n" r="B17" s="5">
        <v>749</v>
      </c>
      <c t="n" r="C17" s="5">
        <v>3161</v>
      </c>
    </row>
    <row spans="1:3" r="18">
      <c t="s" r="A18" s="4">
        <v>99</v>
      </c>
      <c t="n" r="B18" s="5">
        <v>17059</v>
      </c>
      <c t="n" r="C18" s="5">
        <v>-9252</v>
      </c>
    </row>
    <row spans="1:3" r="19">
      <c t="s" r="A19" s="3">
        <v>100</v>
      </c>
    </row>
    <row spans="1:3" r="20">
      <c t="s" r="A20" s="4">
        <v>101</v>
      </c>
      <c t="n" r="B20" s="5">
        <v>-17947</v>
      </c>
      <c t="n" r="C20" s="5">
        <v>-16424</v>
      </c>
    </row>
    <row spans="1:3" r="21">
      <c t="s" r="A21" s="4">
        <v>102</v>
      </c>
      <c t="n" r="B21" s="5">
        <v>-111541</v>
      </c>
      <c t="n" r="C21" s="5">
        <v>-194122</v>
      </c>
    </row>
    <row spans="1:3" r="22">
      <c t="s" r="A22" s="4">
        <v>103</v>
      </c>
      <c t="n" r="B22" s="5">
        <v>132119</v>
      </c>
      <c t="n" r="C22" s="5">
        <v>116831</v>
      </c>
    </row>
    <row spans="1:3" r="23">
      <c t="s" r="A23" s="4">
        <v>104</v>
      </c>
      <c t="n" r="B23" s="5">
        <v>3662</v>
      </c>
      <c t="n" r="C23" s="5">
        <v>0</v>
      </c>
    </row>
    <row spans="1:3" r="24">
      <c t="s" r="A24" s="4">
        <v>105</v>
      </c>
      <c t="n" r="B24" s="5">
        <v>-200</v>
      </c>
      <c t="n" r="C24" s="5">
        <v>0</v>
      </c>
    </row>
    <row spans="1:3" r="25">
      <c t="s" r="A25" s="4">
        <v>106</v>
      </c>
      <c t="n" r="B25" s="5">
        <v>6093</v>
      </c>
      <c t="n" r="C25" s="5">
        <v>-93715</v>
      </c>
    </row>
    <row spans="1:3" r="26">
      <c t="s" r="A26" s="3">
        <v>107</v>
      </c>
    </row>
    <row spans="1:3" r="27">
      <c t="s" r="A27" s="4">
        <v>108</v>
      </c>
      <c t="n" r="B27" s="5">
        <v>3275</v>
      </c>
      <c t="n" r="C27" s="5">
        <v>2482</v>
      </c>
    </row>
    <row spans="1:3" r="28">
      <c t="s" r="A28" s="4">
        <v>109</v>
      </c>
      <c t="n" r="B28" s="5">
        <v>2862</v>
      </c>
      <c t="n" r="C28" s="5">
        <v>12562</v>
      </c>
    </row>
    <row spans="1:3" r="29">
      <c t="s" r="A29" s="4">
        <v>110</v>
      </c>
      <c t="n" r="B29" s="5">
        <v>-907</v>
      </c>
      <c t="n" r="C29" s="5">
        <v>0</v>
      </c>
    </row>
    <row spans="1:3" r="30">
      <c t="s" r="A30" s="4">
        <v>111</v>
      </c>
      <c t="n" r="B30" s="5">
        <v>5230</v>
      </c>
      <c t="n" r="C30" s="5">
        <v>15044</v>
      </c>
    </row>
    <row spans="1:3" r="31">
      <c t="s" r="A31" s="4">
        <v>112</v>
      </c>
      <c t="n" r="B31" s="5">
        <v>-236</v>
      </c>
      <c t="n" r="C31" s="5">
        <v>16</v>
      </c>
    </row>
    <row spans="1:3" r="32">
      <c t="s" r="A32" s="4">
        <v>113</v>
      </c>
      <c t="n" r="B32" s="5">
        <v>28146</v>
      </c>
      <c t="n" r="C32" s="5">
        <v>-87907</v>
      </c>
    </row>
    <row spans="1:3" r="33">
      <c t="s" r="A33" s="4">
        <v>114</v>
      </c>
      <c t="n" r="B33" s="5">
        <v>175957</v>
      </c>
      <c t="n" r="C33" s="5">
        <v>245755</v>
      </c>
    </row>
    <row spans="1:3" r="34">
      <c t="s" r="A34" s="4">
        <v>115</v>
      </c>
      <c t="n" r="B34" s="5">
        <v>204103</v>
      </c>
      <c t="n" r="C34" s="5">
        <v>157848</v>
      </c>
    </row>
    <row spans="1:3" r="35">
      <c t="s" r="A35" s="3">
        <v>116</v>
      </c>
    </row>
    <row spans="1:3" r="36">
      <c t="s" r="A36" s="4">
        <v>117</v>
      </c>
      <c t="n" r="B36" s="5">
        <v>219</v>
      </c>
      <c t="n" r="C36" s="5">
        <v>246</v>
      </c>
    </row>
    <row spans="1:3" r="37">
      <c t="s" r="A37" s="4">
        <v>118</v>
      </c>
      <c t="n" r="B37" s="7">
        <v>3637</v>
      </c>
      <c t="n" r="C37" s="7">
        <v>3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Cash, Cash Equivalents and Inve</vt:lpstr>
      <vt:lpstr>Fair Value</vt:lpstr>
      <vt:lpstr>Commitments and Contingencies</vt:lpstr>
      <vt:lpstr>Other Long-Term Assets</vt:lpstr>
      <vt:lpstr>Debt Instruments</vt:lpstr>
      <vt:lpstr>Stock-based Compensation Plans </vt:lpstr>
      <vt:lpstr>Net Loss Per Share</vt:lpstr>
      <vt:lpstr>Subsequent Event</vt:lpstr>
      <vt:lpstr>Summary of Significant Accoun17</vt:lpstr>
      <vt:lpstr>Cash, Cash Equivalents and In18</vt:lpstr>
      <vt:lpstr>Fair Value (Tables)</vt:lpstr>
      <vt:lpstr>Other Long-Term Assets (Tables)</vt:lpstr>
      <vt:lpstr>Stock-based Compensation Plan21</vt:lpstr>
      <vt:lpstr>Net Loss Per Share (Tables)</vt:lpstr>
      <vt:lpstr>Summary of Significant Accoun23</vt:lpstr>
      <vt:lpstr>Cash, Cash Equivalents and In24</vt:lpstr>
      <vt:lpstr>Cash, Cash Equivalents and In25</vt:lpstr>
      <vt:lpstr>Cash, Cash Equivalents and In26</vt:lpstr>
      <vt:lpstr>Cash, Cash Equivalents and In27</vt:lpstr>
      <vt:lpstr>Cash, Cash Equivalents and In28</vt:lpstr>
      <vt:lpstr>Fair Value - Schedule of fair v</vt:lpstr>
      <vt:lpstr>Fair Value - Narrative (Details</vt:lpstr>
      <vt:lpstr>Commitments and Contingencies -</vt:lpstr>
      <vt:lpstr>Other Long-Term Assets - Schedu</vt:lpstr>
      <vt:lpstr>Other Long-Term Assets - Narrat</vt:lpstr>
      <vt:lpstr>Debt Instruments - Narrative (D</vt:lpstr>
      <vt:lpstr>Stock-based Compensation Plan35</vt:lpstr>
      <vt:lpstr>Stock-based Compensation Plan36</vt:lpstr>
      <vt:lpstr>Stock-based Compensation Plan37</vt:lpstr>
      <vt:lpstr>Net Loss Per Share - Schedule o</vt:lpstr>
      <vt:lpstr>Net Loss Per Share - Schedule39</vt:lpstr>
      <vt:lpstr>Subsequent Event -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04:41Z</dcterms:created>
  <dcterms:modified xmlns:dcterms="http://purl.org/dc/terms/" xmlns:xsi="http://www.w3.org/2001/XMLSchema-instance" xsi:type="dcterms:W3CDTF">2015-07-24T16:04:41Z</dcterms:modified>
  <dc:title xmlns:dc="http://purl.org/dc/elements/1.1/">Untitled</dc:title>
  <dc:description xmlns:dc="http://purl.org/dc/elements/1.1/"/>
  <dc:subject xmlns:dc="http://purl.org/dc/elements/1.1/"/>
  <cp:keywords/>
  <cp:category/>
</cp:coreProperties>
</file>